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Inventories" sheetId="9" r:id="rId9"/>
    <s:sheet name="Discontinued Operations" sheetId="10" r:id="rId10"/>
    <s:sheet name="Acquisition of Silanis" sheetId="11" r:id="rId11"/>
    <s:sheet name="Goodwill" sheetId="12" r:id="rId12"/>
    <s:sheet name="Intangible Assets" sheetId="13" r:id="rId13"/>
    <s:sheet name="Income Taxes" sheetId="14" r:id="rId14"/>
    <s:sheet name="Deferred Warranty Revenue and W" sheetId="15" r:id="rId15"/>
    <s:sheet name="Stock Compensation Plans" sheetId="16" r:id="rId16"/>
    <s:sheet name="Earnings per Common Share" sheetId="17" r:id="rId17"/>
    <s:sheet name="Employee Benefit Plan" sheetId="18" r:id="rId18"/>
    <s:sheet name="Geographic, Customer and Suppli" sheetId="19" r:id="rId19"/>
    <s:sheet name="Commitments and Contingencies" sheetId="20" r:id="rId20"/>
    <s:sheet name="Quarterly Results of Operations" sheetId="21" r:id="rId21"/>
    <s:sheet name="Valuation and Qualifying Accoun" sheetId="22" r:id="rId22"/>
    <s:sheet name="Summary of Significant Accoun23" sheetId="23" r:id="rId23"/>
    <s:sheet name="Inventories (Tables)" sheetId="24" r:id="rId24"/>
    <s:sheet name="Discontinued Operations (Tables" sheetId="25" r:id="rId25"/>
    <s:sheet name="Acquisition of Silanis (Tables)" sheetId="26" r:id="rId26"/>
    <s:sheet name="Goodwill (Tables)" sheetId="27" r:id="rId27"/>
    <s:sheet name="Intangible Assets (Tables)" sheetId="28" r:id="rId28"/>
    <s:sheet name="Income Taxes (Tables)" sheetId="29" r:id="rId29"/>
    <s:sheet name="Deferred Warranty Revenue and30" sheetId="30" r:id="rId30"/>
    <s:sheet name="Stock Compensation Plans (Table" sheetId="31" r:id="rId31"/>
    <s:sheet name="Earnings per Common Share (Tabl" sheetId="32" r:id="rId32"/>
    <s:sheet name="Geographic, Customer and Supp33" sheetId="33" r:id="rId33"/>
    <s:sheet name="Commitments and Contingencies (" sheetId="34" r:id="rId34"/>
    <s:sheet name="Quarterly Results of Operatio35" sheetId="35" r:id="rId35"/>
    <s:sheet name="Summary of Significant Accoun36" sheetId="36" r:id="rId36"/>
    <s:sheet name="Inventories - Summary of Invent" sheetId="37" r:id="rId37"/>
    <s:sheet name="Discontinued Operations - Sched" sheetId="38" r:id="rId38"/>
    <s:sheet name="Discontinued Operations - Summa" sheetId="39" r:id="rId39"/>
    <s:sheet name="Acquisition of Silanis - Additi" sheetId="40" r:id="rId40"/>
    <s:sheet name="Acquisition of Silanis - Schedu" sheetId="41" r:id="rId41"/>
    <s:sheet name="Acquisition of Silanis - Summar" sheetId="42" r:id="rId42"/>
    <s:sheet name="Acquisition of Silanis - Summ43" sheetId="43" r:id="rId43"/>
    <s:sheet name="Goodwill - Schedule of Goodwill" sheetId="44" r:id="rId44"/>
    <s:sheet name="Goodwill - Additional Informati" sheetId="45" r:id="rId45"/>
    <s:sheet name="Intangible Assets - Schedule of" sheetId="46" r:id="rId46"/>
    <s:sheet name="Intangible Assets - Expected Am" sheetId="47" r:id="rId47"/>
    <s:sheet name="Income Taxes - Additional Infor" sheetId="48" r:id="rId48"/>
    <s:sheet name="Income Taxes - Income from Cont" sheetId="49" r:id="rId49"/>
    <s:sheet name="Income Taxes - Provision for In" sheetId="50" r:id="rId50"/>
    <s:sheet name="Income Taxes - Differences Betw" sheetId="51" r:id="rId51"/>
    <s:sheet name="Income Taxes - Deferred Income " sheetId="52" r:id="rId52"/>
    <s:sheet name="Income Taxes - Summary of Net O" sheetId="53" r:id="rId53"/>
    <s:sheet name="Income Taxes - Summary of Incom" sheetId="54" r:id="rId54"/>
    <s:sheet name="Deferred Warranty Revenue and55" sheetId="55" r:id="rId55"/>
    <s:sheet name="Deferred Warranty Revenue and56" sheetId="56" r:id="rId56"/>
    <s:sheet name="Deferred Warranty Revenue and57" sheetId="57" r:id="rId57"/>
    <s:sheet name="Stock Compensation Plans - Addi" sheetId="58" r:id="rId58"/>
    <s:sheet name="Stock Compensation Plans - Deta" sheetId="59" r:id="rId59"/>
    <s:sheet name="Stock Compensation Plans - Time" sheetId="60" r:id="rId60"/>
    <s:sheet name="Stock Compensation Plans - Perf" sheetId="61" r:id="rId61"/>
    <s:sheet name="Earnings Per Common Share - Det" sheetId="62" r:id="rId62"/>
    <s:sheet name="Employee Benefit Plan - Additio" sheetId="63" r:id="rId63"/>
    <s:sheet name="Geographic, Customer and Supp64" sheetId="64" r:id="rId64"/>
    <s:sheet name="Geographic, Customer and Supp65" sheetId="65" r:id="rId65"/>
    <s:sheet name="Commitments and Contingencies -" sheetId="66" r:id="rId66"/>
    <s:sheet name="Commitments and Contingencies67" sheetId="67" r:id="rId67"/>
    <s:sheet name="Quarterly Results of Operatio68" sheetId="68" r:id="rId68"/>
    <s:sheet name="Schedule II - Valuation and Qua" sheetId="69" r:id="rId69"/>
  </s:sheets>
  <s:definedNames/>
  <s:calcPr calcId="124519" calcMode="auto" fullCalcOnLoad="1"/>
</s:workbook>
</file>

<file path=xl/sharedStrings.xml><?xml version="1.0" encoding="utf-8"?>
<sst xmlns="http://schemas.openxmlformats.org/spreadsheetml/2006/main" uniqueCount="631">
  <si>
    <t>Document and Entity Information - USD ($)</t>
  </si>
  <si>
    <t>12 Months Ended</t>
  </si>
  <si>
    <t>Dec. 31, 2015</t>
  </si>
  <si>
    <t>Feb.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VDSI</t>
  </si>
  <si>
    <t>Entity Registrant Name</t>
  </si>
  <si>
    <t>VASCO DATA SECURITY INTERNATIONAL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equivalents</t>
  </si>
  <si>
    <t>Short term investments</t>
  </si>
  <si>
    <t>Accounts receivable, net of allowance for doubtful accounts of $621 in 2015 and $223 in 2014</t>
  </si>
  <si>
    <t>Inventories</t>
  </si>
  <si>
    <t>Prepaid expenses</t>
  </si>
  <si>
    <t>Foreign sales tax receivable</t>
  </si>
  <si>
    <t>Deferred income taxes</t>
  </si>
  <si>
    <t>Other current assets</t>
  </si>
  <si>
    <t>Assets of discontinued operations</t>
  </si>
  <si>
    <t>Total current assets</t>
  </si>
  <si>
    <t>Property and equipment:</t>
  </si>
  <si>
    <t>Furniture and fixtures</t>
  </si>
  <si>
    <t>Office equipment</t>
  </si>
  <si>
    <t>Property and equipment, gross</t>
  </si>
  <si>
    <t>Accumulated depreciation</t>
  </si>
  <si>
    <t>Property and equipment, net</t>
  </si>
  <si>
    <t>Goodwill, net of accumulated amortization</t>
  </si>
  <si>
    <t>Intangible assets, net of accumulated amortization</t>
  </si>
  <si>
    <t>Other assets, net of accumulated amortization</t>
  </si>
  <si>
    <t>Total assets</t>
  </si>
  <si>
    <t>Current liabilities</t>
  </si>
  <si>
    <t>Accounts payable</t>
  </si>
  <si>
    <t>Deferred revenue</t>
  </si>
  <si>
    <t>Accrued wages and payroll taxes</t>
  </si>
  <si>
    <t>Income taxes payable</t>
  </si>
  <si>
    <t>Other accrued expenses</t>
  </si>
  <si>
    <t>Deferred compensation</t>
  </si>
  <si>
    <t>Liabilities of discontinued operations</t>
  </si>
  <si>
    <t>Total current liabilities</t>
  </si>
  <si>
    <t>Other long-term liabilities</t>
  </si>
  <si>
    <t>Total liabilities</t>
  </si>
  <si>
    <t>Stockholders' equity</t>
  </si>
  <si>
    <t>Preferred stock: 500 shares authorized, none issued and outstanding at December 31, 2015 or 2014</t>
  </si>
  <si>
    <t>Common stock: $.001 par value per share, 75,000 shares authorized; 40,108 and 39,660 shares issued and outstanding at December 31, 2015 and 2014, respectively</t>
  </si>
  <si>
    <t>Additional paid-in capital</t>
  </si>
  <si>
    <t>Accumulated income</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Revenue</t>
  </si>
  <si>
    <t>Cost of goods sold</t>
  </si>
  <si>
    <t>Gross profit</t>
  </si>
  <si>
    <t>Operating costs:</t>
  </si>
  <si>
    <t>Sales and marketing</t>
  </si>
  <si>
    <t>Research and development</t>
  </si>
  <si>
    <t>General and administrative</t>
  </si>
  <si>
    <t>Amortization of purchased intangible assets</t>
  </si>
  <si>
    <t>Total operating costs</t>
  </si>
  <si>
    <t>Operating income</t>
  </si>
  <si>
    <t>Interest income</t>
  </si>
  <si>
    <t>Other income (expense), net</t>
  </si>
  <si>
    <t>Income from continuing operations before income taxes</t>
  </si>
  <si>
    <t>Provision for income taxes</t>
  </si>
  <si>
    <t>Net income-continuing operations</t>
  </si>
  <si>
    <t>Net income (loss) from discontinued operations</t>
  </si>
  <si>
    <t>Net income</t>
  </si>
  <si>
    <t>Basic income (loss) per share:</t>
  </si>
  <si>
    <t>Continuing operations</t>
  </si>
  <si>
    <t>Discontinued operations</t>
  </si>
  <si>
    <t>Total net income per share</t>
  </si>
  <si>
    <t>Diluted income (loss) per share:</t>
  </si>
  <si>
    <t>Discontinued Operations</t>
  </si>
  <si>
    <t>Weighted average common shares outstanding:</t>
  </si>
  <si>
    <t>Basic</t>
  </si>
  <si>
    <t>Diluted</t>
  </si>
  <si>
    <t>Consolidated Statements of Comprehensive Income - USD ($) $ in Thousands</t>
  </si>
  <si>
    <t>Statement of Comprehensive Income [Abstract]</t>
  </si>
  <si>
    <t>Other comprehensive income (loss) - Currency translation adjustment</t>
  </si>
  <si>
    <t>Comprehensive income</t>
  </si>
  <si>
    <t>Consolidated Statements of Stockholders' Equity - USD ($) shares in Thousands, $ in Thousands</t>
  </si>
  <si>
    <t>Total</t>
  </si>
  <si>
    <t>Common Stock [Member]</t>
  </si>
  <si>
    <t>Additional Paid-in Capital [Member]</t>
  </si>
  <si>
    <t>Accumulated Income [Member]</t>
  </si>
  <si>
    <t>Accumulated Other Comprehensive Income (Loss) [Member]</t>
  </si>
  <si>
    <t>Beginning Balance at Dec. 31, 2012</t>
  </si>
  <si>
    <t>Beginning Balance, Shares at Dec. 31, 2012</t>
  </si>
  <si>
    <t>Foreign currency translation adjustment</t>
  </si>
  <si>
    <t>Exercise of stock options</t>
  </si>
  <si>
    <t>Exercise of stock options, Shares</t>
  </si>
  <si>
    <t>Restricted stock awards</t>
  </si>
  <si>
    <t>Restricted stock awards, Shares</t>
  </si>
  <si>
    <t>Tax payments for stock issuances</t>
  </si>
  <si>
    <t>Tax benefits of stock based compensation</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Net income from continuing operations</t>
  </si>
  <si>
    <t>Adjustments to reconcile net income from continuing operations to net cash provided by continuing operations:</t>
  </si>
  <si>
    <t>Depreciation and amortization</t>
  </si>
  <si>
    <t>Loss on disposal of assets</t>
  </si>
  <si>
    <t>Deferred tax expense (benefit)</t>
  </si>
  <si>
    <t>Stock-based compensation</t>
  </si>
  <si>
    <t>Changes in assets and liabilities, net of effect of acquisitions:</t>
  </si>
  <si>
    <t>Accounts receivable, net</t>
  </si>
  <si>
    <t>Accrued expenses</t>
  </si>
  <si>
    <t>Current deferred compensation</t>
  </si>
  <si>
    <t>Net cash provided by operating activities of continuing operations</t>
  </si>
  <si>
    <t>Cash flows from investing activities of continuing operations:</t>
  </si>
  <si>
    <t>Purchase of short term investments</t>
  </si>
  <si>
    <t>Maturities of short term investments</t>
  </si>
  <si>
    <t>Additions to property and equipment</t>
  </si>
  <si>
    <t>Additions to intangible assets</t>
  </si>
  <si>
    <t>Other assets</t>
  </si>
  <si>
    <t>Net cash used in investing activities of continuing operations</t>
  </si>
  <si>
    <t>Cash flows from financing activities of continuing operations:</t>
  </si>
  <si>
    <t>Repayment of debt</t>
  </si>
  <si>
    <t>Proceeds from exercise of stock options, net</t>
  </si>
  <si>
    <t>Tax payments for restricted stock issuances</t>
  </si>
  <si>
    <t>Tax benefit of stock-based compensation</t>
  </si>
  <si>
    <t>Net cash provided by (used in) financing activities of continuing operations</t>
  </si>
  <si>
    <t>Cash flows from discontinued operations:</t>
  </si>
  <si>
    <t>Net cash provided by (used in) operating activities of discontinued operations</t>
  </si>
  <si>
    <t>Net cash provided by (used in) discontinued operations</t>
  </si>
  <si>
    <t>Effect of exchange rate changes on cash</t>
  </si>
  <si>
    <t>Net increase (decrease) in cash</t>
  </si>
  <si>
    <t>Cash and equivalents, beginning of year</t>
  </si>
  <si>
    <t>Cash and equivalents, end of year</t>
  </si>
  <si>
    <t>Supplemental cash flow disclosures:</t>
  </si>
  <si>
    <t>Cash paid for income taxes</t>
  </si>
  <si>
    <t>Cash paid for interest</t>
  </si>
  <si>
    <t>Silanis Technology Inc [Member]</t>
  </si>
  <si>
    <t>Purchase, net of cash acquired</t>
  </si>
  <si>
    <t>Cronto [Member]</t>
  </si>
  <si>
    <t>Summary of Significant Accounting Policies</t>
  </si>
  <si>
    <t>Accounting Policies [Abstract]</t>
  </si>
  <si>
    <t>Note 1 – Summary
of Significant Accounting Policies Nature of
Operations
VASCO Data
Security International, Inc. and its wholly owned subsidiaries
design, develop, market and support hardware and software security
systems that manage and secure access to information assets. VASCO
has operations in Austria, Australia, Belgium, Brazil, China,
France, India, Japan, The Netherlands, Singapore, Switzerland, the
United Arab Emirates, the United Kingdom (U.K)., and the United
States (U.S.). Principles of
Consolidation
The
consolidated financial statements include the accounts of VASCO
Data Security International, Inc. and its wholly owned
subsidiaries. Intercompany accounts and transactions have been
eliminated in consolidation.
As further
described in Note 3, during January 2011 we acquired 100% of the
stock of DigiNotar B.V. Effective September 20, 2011,
DigiNotar B.V. was declared bankrupt in The Netherlands,
transferring effective control over DigiNotar B.V. to the
bankruptcy trustee. Accordingly, assets, liabilities and operating
activities related to DigiNotar B.V. are reflected as discontinued
operations.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Losses
resulting from foreign currency transactions were $1,247, $1,382,
and $624 in 2015, 2014, and 2013, respectively, and are included in
other income (expense) in the consolidated statements of
operations.
The financial
position and results of our operations in Canada, Singapore, and
Switzerland are measured in U.S. Dollars. For these subsidiaries,
gains and losses that result from foreign currency transactions are
included in the consolidated statements of operations in other
income (expense). Revenue
Recognition
We recognize
revenue in accordance with Financial Accounting Standards Board
(FASB) Accounting Standards Codification (ASC) 985-605, Software
– Revenue Recognition Revenue
Recognition – Multiple Element Arrangement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for each item
delivered and to vendor specific objective evidence (VSOE) for
undelivered items.
Undelivered
elements primarily are PCS. The method by which we determine VSOE
has validated that the price lists are reasonable estimates of the
selling price for PCS. The estimated selling price of PCS items is
based on an established percentage of the user license fee
attributable to the specific software and is applied consistently
to all PCS arrangements. The percentage we use to establish VSOE,
which is also generally consistent with the percentage used in the
price list, is developed using the “bell curve method”.
Under this method, we conclude VSOE exists when a substantial
majority of PCS renewals are within a narrow range of
pricing.
In
multiple-element arrangements that include a software client
device, we account for each element under the standards of ASC
985-605 related to software. When software client devices and host
software are delivered elements, we use the Residual Method (ASC
605-25) for determining the amount of revenue to recognize for
token and software licenses if we have VSOE for all of the
undelivered elements. Any discount provided to the customer is
applied fully to the delivered elements in such an arrangement.
VSOE of fair value of PCS agreements is based on customer renewal
transactions on a worldwide basis. In sales arrangements where VSOE
of fair value has not been established, revenue for all elements is
deferred and amortized over the life of the arrangement.
For
transactions other than multiple-element arrangements, we recognize
revenue as follows:
1. Hardware Revenue and
License Fees:
2. Maintenance and Support
Agreements:
3. Services:
4. Consulting and Education
Services: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or value added
taxes. 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 Short Term
Investments
Short term
investments are stated at cost plus accrued interest, which
approximates fair value. Short term investments are high-quality
commercial paper and bank certificates of deposit with maturities
at acquisition of more than three months and less than twelve
months. Accounts Receivable and
Allowance for Doubtful Accounts
The credit
worthiness of custom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s, resulting in an
impairment of their ability to make payments, additional allowances
may be required. Inventories
Inventories,
consisting principally of hardware and component parts, are stated
at the lower of cost or market. Cost is determined using the
first-in-first-out (FIFO) method. We write down inventory where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 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 Research and Development
Costs
Costs for
research and development, principally the design and development of
hardware, and the design and development of software prior to the
determination of technological feasibility, are expensed as
incurred on a project-by-project basis. Software Development
Costs
We capitalize
software development costs in accordance with ASC 985-20, Costs
of Software to be Sold, Leased, or Marketed.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and in income in the period
that includes the enactment date.
We monitor our
potential income tax exposures as required by ASC 740, Income
Taxes
We have
significant net operating loss and other deductible carryforwards
in certain jurisdictions available to reduce the liability on
future taxable income. A valuation allowance has been provided to
offset some of these future benefits because we have not determined
that their realization is more likely than not. Fair Value of Financial
Instruments
At
December 31, 2015, and 2014, our financial instruments were
cash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Accounting for
Leases
All of our
leases are operating leases. Rent expense on facility leases is
charged evenly over the life of the lease, regardless of the timing
of actual payments. Goodwill and Other
Intangibles
We account for
goodwill and intangible assets in accordance with ASC 350
Intangibles – Goodwill and Other
We assess the
impairment of goodwill each November or whenever events or changes
in circumstances indicate that the carrying value may not be
recoverable. Factors considered important which could trigger an
impairment review include significant underperformance relative to
expected historical or projected future operating results,
significant changes in the manner of our use of the acquired assets
or the strategy for our overall business, and significant negative
industry or economic trends. In accordance with ASC 350, we
consider the company to be one reporting unit. Fair value is
determined using a market approach using our stock price which is a
level 1 valuation, as defined by ASC 820, Fair Value
Measurements Stock-Based
Compensation
We have
stock-based employee compensation plans, which are described more
fully in Note 9. ASC 718, Compensation-Stock Compensation
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 Recently Issued
Accounting Pronouncements
In November
2015, the FASB issued Accounting Standards Update No. 2015-17,
Balance Sheet Classification of Deferred Taxes
In September
2015, the FASB issued Accounting Standards Update No. 2015-16,
Simplifying the Accounting for Measurement-Period
Adjustments
In May 2014,
the FASB issued Accounting Standards Update No. 2014-09,
Revenue from Contracts with Customers
ASU 2014-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ccounting Standards Update No. 2015-14,
Revenue from Contracts with Customers
We are
currently evaluating the impact of our pending adoption of ASU
2014-09 and ASU 2015-14 on our consolidated financial statements
and have not yet determined the method by which we will adopt the
standard and whether we will elect early adoption.</t>
  </si>
  <si>
    <t>Inventory Disclosure [Abstract]</t>
  </si>
  <si>
    <t>Note 2 – Inventories
Inventories, consisting principally of hardware and component
parts, are stated at the lower of cost or market.
Inventory is comprised of the following:
December 31,
2015 2014
Component parts $ 9,351 $ 15,727
Work-in-process and finished goods 11,267 18,148
Total $ 20,618 $ 33,875</t>
  </si>
  <si>
    <t>Discontinued Operations and Disposal Groups [Abstract]</t>
  </si>
  <si>
    <t>Note 3
– Discontinued Operations
During 2011,
our wholly-owned Dutch subsidiary, DigiNotar B.V., was declared
bankrupt. The court-appointed trustee is responsible for the
business activities, administration and liquidation of DigiNotar
B.V. Accordingly, related assets, liabilities and activities are
reflected in discontinued operations.
Income (loss)
from discontinued operations, net of tax, for the twelve months
ended December 31, 2015, 2014, and 2013 was as
follows:
Years ended December 31,
2015 2014 2013
Gain (Loss) from
operations $ 0 $ 0 $ 0
Gain (Loss) on
disposal (43 ) 873 180
Gain (Loss) from
discontinued operations $ (43 ) $ 873 $ 180
At
December 31, 2015 and 2014, remaining assets and liabilities
related to DigiNotar have been classified as assets of discontinued
operations and liabilities of discontinued operations,
respectively, in the consolidated balance sheets and consist of the
following:
As of December 31,
2015 2014
Income taxes
receivable $ 4 $ 0
Assets of discontinued
operations $ 4 $ 0
Accrued professional
fees $ 0 $ 25
Income taxes
payable 0 86
Liabilities of
discontinued operations $ 0 $ 111
Assets of
discontinued operations and certain portions of liabilities of
discontinued operations are denominated in local currencies and are
subject to currency fluctuation.</t>
  </si>
  <si>
    <t>Acquisition of Silanis</t>
  </si>
  <si>
    <t>Business Combinations [Abstract]</t>
  </si>
  <si>
    <t xml:space="preserve">Note 4 –
Acquisition of Silanis
On
November 25, 2015, the Company completed its acquisition of
Silanis Technology, Inc. (“Silanis”), a privately-held
provider of electronic signature and digital transaction solutions
used to sign, send, and manage documents. Pursuant to the
arrangement agreement, we acquired all of the issued and
outstanding shares of Silanis for an aggregate purchase price of
$75,000. The aggregate purchase price may be subject to further
adjustment as provided in the arrangement agreement.
Upon
acquisition, Silanis became our wholly-owned subsidiary. The
acquisition is accounted for as a business combination using the
acquisition method accounting in accordance with FASB ASC Topic
No. 805, Business Combinations
The results of
operations of Silanis subsequent to the November 25, 2015
acquisition date have been included in the Consolidated Statements
of Operations. Silanis revenue and net income (loss) included in
the results of operations for the year ended December 31, 2015
were $541 and $(2,168), respectively.
Acquisition-related expense recognized during 2015 of
approximately $2,374 is recorded in general and administrative
expenses in the Consolidated Statements of Operations. Aggregate Purchase Price
Allocation
Total aggregate
Purchase Price has been allocated to the tangible and intangible
assets and to liabilities assumed based on their respective
estimated acquisition-date fair values. The measurement period for
purchase price allocations ends as soon as information on the facts
and circumstances becomes available, but cannot exceed twelve
months. If new information is obtained about facts and
circumstances that existed as of the acquisition date that, if
known, would have affected the measurement of the amounts
recognized for assets acquired and liabilities assumed, the Company
will adjust the amounts recognized in accordance with U.S. GAAP.
The preliminary estimated purchase price allocation is summarized
in the following table:
Tangible assets and
liabilities
Cash $ 514
Accounts receivable,
net 4,471
Other current
assets 4,234
Property and
equipment 416
Current
liabilities (16,896 )
Other non-current
liabilities (8,070 )
Intangible
assets 30,000
Goodwill 60,331
Net assets
acquired $ 75,000
Accounts
receivable acquired were recorded at gross contractual amounts
receivable which approximates fair value. We expect gross
contractual amounts receivable at the acquisition date to be
collected in a relatively short period of time.
Other assets
acquired include unused investment tax credits of $340, future tax
benefit of foreign net operating loss carryforwards of $7,004,
future tax benefits of research and development expenses and other
carryforwards of $4,217. A full valuation allowance of $11,561 has
been recorded as realization of the tax assets has been deemed not
to be more likely than not.
The excess of
purchase consideration over net assets assumed was recorded as
goodwill, which represents the strategic value assigned to Silanis,
including expected benefits from synergies resulting from the
acquisition, as well as the knowledge and experience of the
workforce in place. In accordance with applicable accounting
standards, goodwill is not amortized and will be tested for
impairment at least annually, or more frequently, if certain
indicators are present. Goodwill and intangible assets related to
this acquisition are not deductible for tax purposes.
Based on
preliminary estimates of the acquisition valuation, $30,000 of the
purchase price has been allocated to identifiable intangible
assets. The following table summarizes the major classes of
intangible assets, as well as the respective estimated
weighted-average amortization periods:
Estimated Weighted-
(000s)
Identifiable Intangible
Assets
Trademarks and
tradenames $ 200 2.0
Technology 29,000 5.0
Patents 100 5.0
Non-compete
agreements 300 5.0
Customer
Relationships 400 5.0
$ 30,000
Silanis was
acquired on November 25, 2015. Due to the short period of time
between the acquisition date and December 31, 2015, the complex
process of determining all assets acquired and all liabilities
assumed and the determination of the fair value thereof, the
accounting for the business combination was not complete as of
December 31, 2015, nor did any events occur subsequent to the
balance sheet date that required a reassessment of the estimates
recorded at December 31, 2015. The estimated fair values of all
assets acquired and all liabilities assumed are based on
preliminary estimates of fair values as of the acquisition date.
Management believes the fair values recognized for the assets
acquired and liabilities assumed are based on reasonable estimates
and assumptions. The fair value of the acquired assets and
liabilities assumed are provisional pending finalization of
valuations for those assets and liabilities. Preliminary fair value
estimates may change as additional information becomes available.
There can be no assurance that the final determination will not
result in material changes from these preliminary amounts. Amounts
preliminarily allocated to tangible assets, assumed liabilities,
intangible assets and goodwill may change significantly, and
amortization methods and useful lives may differ from the
assumptions that have been used in these preliminary estimates, any
of which could result in a material change to the purchase price
allocation and operating expenses. Unaudited Pro Forma
Financial Information
The following
unaudited pro forma financial information presents the results of
operations as if the acquisition had taken place on January 1,
2014. These amounts were prepared in accordance with the
acquisition method of accounting under existing standards and are
not necessarily indicative of the results of operations that would
have occurred if the acquisition had been completed on the first
day of 2014, nor are they indicative of our future operating
results.
Income tax
impacts resulting from pro forma adjustments were calculated
utilizing the statutory income tax rate of 35% for the years ended
December 31, 2015 and 2014.
These unaudited pro forma
amounts include the following adjustments to historical results
shown net of tax;
•
To reflect estimated amortization of acquired identifiable
intangible assets of $6,060 and $6,060 for the year ended
December 31, 2015 and 2014, respectively.
•
To reflect estimated amortization of fair value adjustment of
acquired deferred revenue of $(4,000) and $0 for the year ended
December 31, 2015 and 2014, respectively.
•
To reclassify non-recurring transaction expenses of $5,812 from
2015 to 2014.
•
To reverse benefit of certain refundable tax credits of $1,021
and $1,588 for the year ended December 31, 2015 and 2014,
respectively.
Year Ended
December 31,
2015 2014
Revenue $ 256,416 $ 212,595
Net income $ 28,059 $ 14,729 </t>
  </si>
  <si>
    <t>Goodwill</t>
  </si>
  <si>
    <t>Goodwill and Intangible Assets Disclosure [Abstract]</t>
  </si>
  <si>
    <t>Note 5
– Goodwill
Goodwill
activity for the two years ended December 31, 2015 consisted
of the following:
Net balance at
December 31, 2013 $ 23,532
Additions 919
Net foreign currency
translation (2,243 )
Net balance at
December 31, 2014 $ 22,208
Additions -
Silanis 60,331
Net foreign currency
translation (1,686 )
Net balance at
December 31, 2015 $ 80,853
December 31, 2015
balance at cost $ 81,683
Accumulated
amortization (830 )
Net balance at
December 31, 2015 $ 80,853
In 2015,
“Additions – Silanis” refers to estimated
goodwill related to the acquisition of Silanis described in Note
4.
There were no
impairment losses in 2015 or 2014.
Certain
portions of goodwill are denominated in local currencies and are
subject to currency fluctuations.</t>
  </si>
  <si>
    <t>Intangible Assets</t>
  </si>
  <si>
    <t>Note 6 –
Intangible Assets
Intangible
asset activity for the two years ended December 31, 2015 is
detailed in the following table.
Capitalized Patents &amp; Other Total Intangible
Net balance at
December 31, 2013 $ 13,776 $ 1,961 $ 996 $ 16,733
Additions-Other 531 167 0 698
Net foreign currency
translation (38 ) (1 ) (41 ) (80 )
Amortization
expense (4,053 ) (198 ) (281 ) (4,532 )
Net balance at
December 31, 2014 10,216 1,929 674 12,819
Additions-Silanis 29,000 300 700 30,000
Additions-Other 0 131 0 131
Net foreign currency
translation (15 ) 0 (23 ) (38 )
Amortization
expense (4,569 ) (146 ) (227 ) (4,942 )
Net balance at
December 31, 2015 $ 34,632 $ 2,214 $ 1,124 $ 37,970
December 31, 2015
balance at cost $ 57,035 $ 2,863 $ 1,782 $ 61,680
Accumulated
amortization (22,403 ) (649 ) (658 ) (23,710 )
Net balance at
December 31, 2015 $ 34,632 $ 2,214 $ 1,124 $ 37,970
Additions -
Silanis refers to intangible assets acquired in the acquisition of
Silanis described in Note 4 including capitalized technology,
trademarks, customer relationships and non-compete
agreements.
Certain
intangible assets are denominated in local currencies and are
subject to currency fluctuations. Expected amortization of the
intangible assets for the years ended:
December 31,
2016 $ 8,833
December 31,
2017 8,791
December 31,
2018 7,203
December 31,
2019 6,080
December 31,
2020 5,544
Thereafter 500
Intangible assets,
subject to amortization 36,951
Trademarks 1,019
Total intangible
assets $ 37,970</t>
  </si>
  <si>
    <t>Income Taxes</t>
  </si>
  <si>
    <t>Income Tax Disclosure [Abstract]</t>
  </si>
  <si>
    <t xml:space="preserve">Note 7 – Income
Taxes
Income from
continuing operations before income taxes was generated in the
following jurisdictions. For the year ended December 31, 2015,
2014, and 2013, domestic income excludes taxable intercompany
dividend income of $10,000, $30,650, and $30,752,
respectively.
For the year ended
December 31,
2015 2014 2013
Domestic $ (5,007 ) $ (3,294 ) $ (2,024 )
Foreign 55,905 41,214 16,138
Total $ 50,898 $ 37,920 $ 14,114
The provision
for income taxes consists of the following:
For the year ended December 31,
2015 2014 2013
Current:
Federal $ 0 $ 0 $ 11
State 1 42 22
Foreign 9,140 4,688 3,121
Total current 9,141 4,730 3,154
Deferred:
Federal 338 (497 ) 338
State (135 ) 361 (289 )
Foreign (640 ) 715 (56 )
Total deferred (437 ) 579 (7 )
Total $ 8,704 $ 5,309 $ 3,147
The U.S.
federal corporate tax rate varies with taxable income. Our U.S.
statutory rate for 2015 was 34%. For 2014, and 2013, our U.S.
statutory rate was 35%. The differences between the income tax
provisions computed using the statutory federal income tax rate and
the provisions for income taxes reported in the consolidated
statements of operations are as follows:
For the years ended
December 31,
2015 2014 2013
Expected tax at statutory
rate $ 17,305 $ 13,272 $ 4,940
Foreign taxes at other
rates (12,487 ) (9,107 ) (2,520 )
US tax on foreign earnings,
net of foreign tax credits 1,968 (9 ) 212
Valuation reserves on NOL
carryforwards 469 2 6
State income taxes, net of
federal benefit 26 140 (310 )
Disallowed expenses and
other 1,423 1,011 819
Total $ 8,704 $ 5,309 $ 3,147
Current
deferred tax assets and long-term deferred tax liabilities are
presented as separate line items in the balance sheet. Long-term
deferred tax assets of $6,216 and $6,885 as of December 31,
2015 and 2014, respectively, are included in other assets, net of
accumulated amortization. Current deferred tax liabilities as of
December 31, 2015 and 2014 of $1,752 and $1,235, respectively,
are included in other accrued expenses. Deferred income tax
balances are comprised of the following:
As of
December 31,
2015 2014
Deferred tax
assets:
U.S. foreign tax
credit $ 3,309 $ 5,516
Stock and long-term
compensation plans 2,817 1,693
Foreign NOL &amp;
other carryforwards 13,771 2,629
US state NOL
carryforwards 248 263
US alternative minimum
tax 395 395
Deferred revenue 672 752
Reserve for uncertain tax
issues (560 ) (560 )
Amortization and
depreciation 627 434
US tax on unremitted
foreign earnings (137 ) (955 )
Accrued expenses and
other 288 124
Total gross deferred tax
assets 21,430 10,291
Less: Valuation
allowance (13,719 ) (2,500 )
Net deferred income tax
assets $ 7,711 $ 7,791
Deferred tax
liabilities:
Swiss tax
allowances $ 851 $ 1,235
Deferred revenue 901 0
Intangible
assets 8,008 213
Deferred tax
liabilities $ 9,760 $ 1,448
Current
deferred tax assets and liabilities are netted by tax jurisdiction.
Similarly, long-term deferred tax assets and liabilities are netted
by tax jurisdiction.
Earnings of
certain subsidiaries are deemed available for distribution. At
December 31, 2015 and 2014, unremitted foreign earnings
available for distribution are $22,672, and $19,849, respectively.
The deferred tax liability for the incremental U.S. tax to be paid
upon remittance as dividends at December 31, 2015 and 2014 was
$137 and $955, respectively.
The earnings of
certain designated subsidiaries remain permanently invested. At
December 31, 2015 and 2014, total unremitted foreign earnings
considered permanently invested are $131,327 and $83,122,
respectively. It is not practicable to estimate the incremental
U.S. tax liability which would be incurred if these earnings were
repatriated.
At December 31,
2015, we held $30,018 of cash in banks in the United States and
$48,504 of cash in banks outside of the United States. Of the cash
in banks outside of the United States, $45,520 is not subject to
significant repatriation restrictions, but may be subject to tax
upon repatriation. Cash in banks outside of the United States
includes $29,335 held in tax jurisdictions where we consider
retained earnings to be available for distribution and $19,169 held
in jurisdictions where we consider retained earnings to be
permanently invested.
A portion of
tax benefits related to certain restricted stock and stock options
are credited to additional paid-in capital. For the years ended
December 31, 2015, 2014, and 2013, credits to additional
paid-in capital were $318, $253, and $3,318,
respectively
U.S. foreign
tax credit carryforwards expiring in 2023 were $3,309 at
December 31, 2015. We have not provided a valuation reserve
for the foreign tax credits as we believe it is more likely than
not they will be realized due to our tax strategy to distribute
foreign earnings to utilize foreign tax credits prior to
expiration.
At
December 31, 2015, we had foreign and state net operating loss
(NOL) carryforwards and other foreign deductible carryforwards as
shown in the following table;
Carryforward Deferred Valuation Expiration
NOL Carryforward
Canada $ 28,691 $ 7,379 $ (7,379 ) 2027-2035
Other foreign 3,850 1,241 (1,056 ) None
U.S. states 4,853 248 (133 ) 2019-2027
37,394 8,868 (8,568 )
Other
Carryforwards
Canada 21,682 4,184 (4,184 ) None
Other foreign 2,846 967 (967 ) 2016-2022
24,528 5,151 (5,151 )
$ 61,922 $ 14,019 $ (13,719 )
The net change
in the valuation allowance for the years ended December 31,
2015, 2014, and 2013, were increases of $11,219, $101, and $115,
respectively. This valuation allowance is reviewed on a regular
basis and adjustments made as appropriate. The increase in the
valuation allowance in 2015 reflects NOL and other carryforwards
related to the Silanis acquisition further described in Note 4. The
change in the valuation allowance also reflects other factors
including, but not limited to, changes in our assessment of our
ability to use existing NOLs and other deduction carryforwards,
changes in currency rates, and adjustments to reflect differences
between the actual returns filed and the estimates we made at
financial reporting dates. The company expects to generate adequate
taxable income to realize deferred tax assets in foreign
jurisdictions where no valuation allowance exists.
We had no
accrued interest or penalties for income tax liabilities at
December 31, 2015. Our policy is to record interest expense
and penalties on income taxes as income tax expense.
ASC 740,
Income Taxes
Our primary tax
jurisdictions and the earliest tax year subject to audit are
presented in the following table.
Australia 2005
Austria 2008
Belgium 2008
Canada 2011
Netherlands 2009
Singapore 2007
Switzerland 2013
United States 2005 </t>
  </si>
  <si>
    <t>Deferred Warranty Revenue and Warranty Reserve</t>
  </si>
  <si>
    <t>Guarantees [Abstract]</t>
  </si>
  <si>
    <t>Note 8 – Deferred Warranty Revenue and Warranty
Reserve
Our standard practice is to provide a warranty on our DIGIPASS
hardware for one to two years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The
estimated cost of providing warranty services during the extended
warranty period is less than the revenue related to such warranty
service.
Deferred warranty revenue at December 31, 2015 will be
recognized as revenue as follows:
Year Amount
2016 $ 26
2017 20
2018 10
2019 4
Total $ 60
We maintain a reserve for the potential cost of future warranty
claims related to products sold and recognized in revenue. The
reserve is included in accrued expenses. Activity in the warranty
reserve account during the three years ended December 31, 2015
was as follows:
For the years ended December 31,
2015 2014 2013
Balance, beginning of period $ 85 $ 116 $ 45
Provision for warranty claims 165 173 216
Product or cash issued to settle claims (207 ) (204 ) (145 )
Balance, end of period $ 43 $ 85 $ 116</t>
  </si>
  <si>
    <t>Stock Compensation Plans</t>
  </si>
  <si>
    <t>Disclosure of Compensation Related Costs, Share-based Payments [Abstract]</t>
  </si>
  <si>
    <t>Note 9
– Stock Compensation Plans
In June 2009,
our stockholders approved and in June 2014 our stockholders
reapproved the VASCO Data Security International, Inc. 2009 Equity
Incentive Plan (the “2009 Equity Plan”). The 2009
Equity Plan permits the issuance of awards in a variety of forms,
including (1) shares of our common stock,
(2) nonqualified and incentive stock options for the purchase
of our common stock, (3) stock appreciation rights,
(4) deferred stock, (5) other stock-based awards
(including restricted shares, performance shares, performance units
and other stock unit awards), and (6) cash incentive
awards.
Upon approval
of the 2009 Equity Plan, our 1997 Stock Compensation Plan, as
amended and restated (the “1997 Compensation Plan”) was
suspended. No additional awards will be issued under the 1997
Compensation Plan, however, all outstanding awards under the 1997
Compensation Plan were unaffected by the approval of the 2009
Equity Plan. The 1997 Compensation Plan permitted the award of
stock compensation in various forms.
The 2009
Equity Plan and the 1997 Compensation Plan were designed and
intended to provide performance incentives to employees and
non-employee directors, consultants and other key persons of the
company. Both plans are administered by the Compensation Committee
as appointed by the Board of Directors and are intended to be
non-qualified plans.
As of
December 31, 2015, the number of shares allowed to be issued
under the 2009 Equity Plan was 6,149 shares of the company’s
common stock, representing 15.3% of the issued and outstanding
shares of the company as of such date.
The following
table summarizes compensation expense recorded under the two
plans.
2015 2014 2013
Restricted
stock $ 3,835 $ 2,399 $ 2,472
Long-term Cash
Incentives 1,815 851 115
Total expense $ 5,650 $ 3,250 $ 2,587
Stock
Options
We have not
granted stock options since 2005. There is no stock option expense
for the three years ended December 31, 2015, and no stock
option activity for the year ended December 31, 2015. There
were no options outstanding at December 31, 2015 or
2014.
Time-Based
Restricted Stock
Time-based
restricted stock awards granted to non-employee directors in 2015
vest on the first anniversary date of the grant. Awards granted to
an executive officer in 2015 vest in equal semi-annual installments
over four years. Awards granted to employees in 2015 vest in 3 to 4
years. Shares are subject to forfeiture if the service period
requirement is not met. Compensation expense equal to the market
value of the stock on the grant date is recorded on a straight-line
basis over the vesting period as required by ASC 718 Compensation-Stock
Compensation
Shares Weighted Aggregate
Outstanding at January 1,
2015 240 1.53 $ 6,771
Shares vested (157 ) $ 4,075
Shares awarded and
issued 331 $ 6,570
Outstanding at
December 31, 2015 414 2.56 $ 6,926
The
unamortized future compensation expense for time-based restricted
stock awards was $5,930 at December 31, 2015.
Performance-Based Restricted Stock
Performance-based restricted stock awards granted to executive
officers in 2015 were subject to achievement of one-year and three
year performance targets established by the Board of Directors.
Earned shares related to one-year performance targets vest annually
over four years. Earned shares related to three-year targets vest
upon completion of the three-year period. Shares are subject to
forfeiture if the service period requirement is not met.
The number of
shares to be earned from awards granted in 2015 was 110. The number
of shares earned in 2014 was 152. No shares were earned in 2013.
Compensation expense, equal to the market value of the stock on the
grant date, is recorded on a straight-line basis over the vesting
period at the performance level deemed probable, as required by ASC
718. Compensation expense in 2015, 2014, and 2013 was $2,479,
$1,083, and $600. Unamortized future compensation expense for
performance-based restricted stock was $3,864 at December 31,
2015.
The following
table summarizes activity related to unvested performance
restricted stock shares during 2015:
Total Unvested Weighted Aggregate
Outstanding at January 1,
2015 316 2.11 $ 8,927
Shares vested (100 ) $ 2,479
Shares awarded 150 $ 4,689
Outstanding at December
31, 2015 366 1.64 $ 6,123
At December
31, 2015, total unvested shares consists of 114 earned shares and
252 unearned shares.</t>
  </si>
  <si>
    <t>Earnings per Common Share</t>
  </si>
  <si>
    <t>Earnings Per Share [Abstract]</t>
  </si>
  <si>
    <t>Note 10
– Earnings per Common Share
Basic
earnings per share is based on the weighted average number of
shares outstanding and excludes the dilutive effect of unexercised
common stock equivalents. Diluted earnings per share is based on
the weighted average number of shares outstanding and includes the
dilutive effect of unexercised common stock equivalents to the
extent they are not anti-dilutive. A reconciliation of the shares
included in the basic and fully diluted earnings per share
calculations is as follows:
For the years ended
December 31,
2015 2014 2013
Net income-continuing
operations $ 42,194 $ 32,611 $ 10,967
Net income (loss) from
discontinued operations (43 ) 873 180
Net income $ 42,151 $ 33,484 $ 11,147
Weighted average common
shares outstanding:
Basic 39,568 39,337 38,873
Incremental shares with
dilutive effect:
Stock options 0 0 152
Restricted stock
awards 168 162 133
Diluted 39,735 39,499 39,158
Basic income (loss) per
share:
Continuing
operations $ 1.07 $ 0.83 $ 0.28
Discontinued
operations (0.00 ) 0.02 0.00
Total net income per
share $ 1.07 $ 0.85 $ 0.28
Diluted income (loss) per
share:
Continuing
operations $ 1.06 $ 0.83 $ 0.28
Discontinued
operations (0.00 ) 0.02 0.00
Total net income per
share $ 1.06 $ 0.85 $ 0.28</t>
  </si>
  <si>
    <t>Employee Benefit Plan</t>
  </si>
  <si>
    <t>Compensation and Retirement Disclosure [Abstract]</t>
  </si>
  <si>
    <t>Note 11 – Employee Benefit Plan
We maintain a defined contribution pension plan for our U.S.
employees established pursuant to the provisions of
Section 401(k) of the Internal Revenue Code, which provides
benefits for eligible employees of the company and allows us to
match employee contributions. For the years ended December 31,
2015, 2014, and 2013, we contributed $110, $119, and $116,
respectively, to this plan as matching contributions.
We also maintain a pension plan for our Belgian employees, in
compliance with Belgian law. The plan is a defined contribution
plan, but has a minimum return guarantee under Belgian law. Returns
guaranteed by the pension plan administrator are essentially equal
to the legal requirement. For the years ended December 31,
2015, 2014, and 2013, the company contributed $572, $697, and $655,
respectively, to the plan.</t>
  </si>
  <si>
    <t>Geographic, Customer and Supplier Information</t>
  </si>
  <si>
    <t>Text Block [Abstract]</t>
  </si>
  <si>
    <t>Note 12
– Geographic, Customer and Supplier
Information
We classify
our sales by our customers’ locations in four geographic
regions: 1) EMEA, which includes Europe, the Middle East and
Africa; 2) the United States, which for our purposes includes sales
in Canada; 3) Asia Pacific Rim; and 4) Other Countries, including
Australia, Latin America and India. Information regarding
geographic areas for the years ended December 31, 2015, 2014,
and 2013 is as follows:
Europe, United States Asia Pacific Other Total
2015
Revenue $ 164,180 $ 11,723 $ 47,156 $ 18,384 $ 241,443
Gross profit 94,369 9,940 29,015 12,768 146,092
Long-lived
assets 29,646 92,568 19 51 122,284
2014
Revenue $ 129,385 $ 12,098 $ 42,365 $ 17,689 $ 201,537
Gross profit 80,267 10,143 23,996 13,360 127,766
Long-lived
assets 35,086 3,031 31 72 38,220
2013
Revenue $ 95,794 $ 11,781 $ 27,356 $ 20,116 $ 155,047
Gross profit 62,529 9,477 14,552 13,313 99,871
Long-lived
assets 40,198 3,496 43 161 43,898
For the years
2015, 2014, and 2013, our top 10 customers contributed 50%, 46%,
and 40%, respectively, of total worldwide revenue. In 2015 and
2014, one customer accounted for approximately 30%, and 12%,
respectively, of total revenue. In 2014 and 2013, another customer
accounted for approximately 11% and 18%, respectively, of total
revenue.
The majority
of our products are manufactured by four independent vendors,
headquartered in Hong Kong and Macau. Our hardware DIGIPASSES are
assembled at facilities in mainland China.</t>
  </si>
  <si>
    <t>Commitments and Contingencies</t>
  </si>
  <si>
    <t>Commitments and Contingencies Disclosure [Abstract]</t>
  </si>
  <si>
    <t>Note 13 –
Commitments and Contingencies
The company
leases office space and automobiles under operating lease
agreements expiring at various times through 2021. Future minimum
rental payments required under non-cancelable leases are as
follows:
Year Amount
2016 $ 3,288
2017 2,792
2018 1,611
2019 869
2020 416
Thereafter 87
Total $ 9,063
Rent expense
under operating leases aggregated $2,998, $3,061, and $3,400, for
the year ended December 31, 2015, 2014, and 2013,
respectively. Rent expense is recorded on a straight-line basis
over the life of the lease agreement.
At December 31,
2015, we have purchase obligations of $17,766.
We include
various types of indemnification clauses in ou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there have been no
previous indemnification claims, and we cannot determine the
maximum amount of potential future payments, if any, related to
such indemnification provisions. We have no liabilities recorded
for these clauses as of December 31, 2015.
During the
second quarter of 2015, our management became aware that certain of
our products which were sold by our European subsidiary to a
third-party distributor may have been resold by the distributor to
parties in Iran, potentially including parties whose property and
interests in property may be blocked pursuant to Executive Order
13224, Executive Order 13382 or that may be identified under
Section 560.304 of 31 C.F.R. Part 560 as the “Government
of Iran”.
We ceased
shipping to such distributor. In addition, the Audit Committee of
the Company’s Board of Directors initiated an internal review
of this matter with the assistance of outside counsel. As a
precautionary matter, concurrent initial notices of voluntary
disclosure were submitted on June 25, 2015 to each of the U.S.
Department of the Treasury, Office of Foreign Assets Control
(“OFAC”), and the U.S. Department of Commerce, Bureau
of Industry and Security (“BIS”).
The Audit
Committee with the assistance of outside counsel has completed
their review. On December 15, 2015, we filed a letter with BIS
(Office of Export Enforcement) with the conclusion that the
products supplied to the distributor were not subject to United
States Export Control jurisdiction. The Office of Export
Enforcement issued a “no action” letter, concluding the
voluntary self-disclosure process under the Export Administration
Regulations.
On
January 13, 2016, we filed a letter with OFAC, with the
conclusions that VASCO and its subsidiaries made no direct sales to
Iran or any party listed by OFAC as a Specially Designated National
over the five-year period under review (i.e., June 1, 2010 to
June 30, 2015). The letter further noted that the
investigation did not identify any involvement on the part of
senior management officials of VASCO, and to the contrary, noted
that VASCO executive management officials had sought to implement
procedures and provided notices to VASCO’s sales personnel to
prevent the diversion of VASCO products to unauthorized
destinations and end users.
We have not
received any response to the letter to OFAC and we cannot predict
when OFAC will conclude their review of our voluntary
self-disclosures. Based upon the OFAC guidelines for monetary
penalties, we have accrued $900 for potential penalties if they are
assessed by OFAC. Ultimately no penalty may be assessed or the
penalty may be less or greater than the accrual, but in any event
we do not believe that the final settlement will have a material
adverse impact on our business.
On
July 28, 2015 a putative class action complaint was filed in
the United States District Court for the Northern District of
Illinois, captioned Linda J. Rossbach v. Vasco Data Security
International, Inc., et al., case number 1:15-cv-06605, naming
VASCO and certain of its current executive officers as
defendants and alleging violations under the Securities Exchange
Act of 1934, as amended. The suit was purportedly filed on
behalf of a putative class of investors who purchased VASCO
securities between February 18, 2014 and July 21, 2015,
and seeks to recover damages allegedly caused by the
defendants’ alleged violations of the federal securities laws
and to pursue remedies under Sections 10(b) and 20(a) of the
Securities Exchange Act of 1934 and Rule 10b-5 promulgated
thereunder. The complaint seeks certification as a class
action and unspecified compensatory damages plus interest and
attorneys’ fees. Pursuant to a September 1, 2015
scheduling order entered by the court, the lead plaintiff, once
appointed, will have sixty days to file an amended complaint or
notify the defendants that the lead plaintiff intends to rely on
the current complaint. The defendants will then have sixty
days to answer or otherwise respond to the operative
complaint. Although the ultimate outcome of litigation cannot
be predicted with certainty, the Company believes that this lawsuit
is without merit and intends to defend against the action
vigorously.
On
October 9, 2015, a derivative complaint was filed in the
United States District Court for the Northern District of Illinois,
captioned Elizabeth Herrera v. Hunt, et al., case number
1:15-cv-08937, naming VASCO’s Board of Directors and certain
of its executive officers as individual defendants and the Company
as a nominal defendant. On February 23, 2016, the court in
Herrera granted a stay of the action pending the resolution of a
certain motion to dismiss that the parties anticipate will be filed
in Rossbach. On October 22, 2015, a second derivative
complaint was filed in the Circuit Court of Cook County, Illinois,
captioned Beth Seltzer v. Hunt, et al., case number 2015-ch-15541,
naming the same defendants. The complaints assert, among other
things, that the individual defendants breached their fiduciary
duties by making material misstatements in, and omitting material
information from, the Company’s public disclosures and by
failing to maintain adequate internal controls and properly manage
the Company. Among other things, the complaints seek unspecified
compensatory damages and injunctive relief. On
October 29, 2015, a defendant removed the Seltzer action to
the United States District Court for the Northern District of
Illinois. Thereafter, the plaintiff led a motion to remand the
action back to the Circuit Court of Cook County, Illinois, which
was denied on February 3, 2016. On February 9, 2016, the
court granted an agreed motion for voluntary dismissal of the
Seltzer action, which dismissed the action with prejudice as to the
named plaintiff’s individual claims.
From time to
time, we have been involved in litigation incidental to the conduct
of our business. Excluding matters disclosed above, we are not a
party to any lawsuit or proceeding that, in management’s
opinion, is likely to have a material adverse effect on its
business, financial condition or results of operations.</t>
  </si>
  <si>
    <t>Quarterly Results of Operations (unaudited)</t>
  </si>
  <si>
    <t>Quarterly Financial Information Disclosure [Abstract]</t>
  </si>
  <si>
    <t>Note 14 –
Quarterly Results of Operations (unaudited)
The quarterly
results of operations are as follows:
First Second Third Fourth
2015
Net sales $ 65,135 $ 65,393 $ 60,027 $ 50,889
Gross profit 37,674 38,498 36,272 33,648
Operating
expenses 21,597 22,745 22,817 28,480
Operating
income 16,077 15,753 13,455 5,168
Income from Continuing
Operations 13,657 13,866 11,186 3,485
Income (loss) from
Discontinued Operations (23 ) (14 ) (4 ) (1 )
Net income 13,634 13,852 11,182 3,484
Basic income/(loss) per
share:
Continuing
Operations $ 0.34 $ 0.35 $ 0.28 $ 0.09
Discontinued
Operations 0.00 0.00 0.00 0.00
Total Net income per
share $ 0.34 $ 0.35 $ 0.28 $ 0.09
Diluted income/(loss) per
share:
Continuing
Operations $ 0.34 $ 0.35 $ 0.28 $ 0.09
Discontinued
Operations 0.00 0.00 0.00 0.00
Total Net income per
share $ 0.34 $ 0.35 $ 0.28 $ 0.09
2014
Net sales $ 38,823 $ 47,654 $ 52,633 $ 62,426
Gross profit 25,796 31,021 35,595 35,354
Operating
expenses 21,905 23,375 21,753 22,645
Operating
income 3,891 7,646 13,842 12,709
Income from Continuing
Operations 3,526 6,893 11,209 10,983
Income (loss) from
Discontinued Operations (16 ) (7 ) (46 ) 941
Net income 3,510 6,886 11,163 11,924
Basic income/(loss) per
share:
Continuing
Operations $ 0.09 $ 0.18 $ 0.28 $ 0.28
Discontinued
Operations 0.00 0.00 0.00 0.02
Total Net income per
share $ 0.09 $ 0.18 $ 0.28 $ 0.30
Diluted income/(loss) per
share:
Continuing
Operations $ 0.09 $ 0.17 $ 0.28 $ 0.28
Discontinued
Operations 0.00 0.00 0.00 0.02
Total Net income per
share $ 0.09 $ 0.17 $ 0.28 $ 0.30</t>
  </si>
  <si>
    <t>Valuation and Qualifying Accounts</t>
  </si>
  <si>
    <t>Valuation and Qualifying Accounts [Abstract]</t>
  </si>
  <si>
    <t xml:space="preserve">SCHEDULE II VASCO DATA SECURITY INTERNATIONAL, INC. VALUATION AND QUALIFYING ACCOUNTS
Allowance for doubtful accounts for trade receivables
For the year ended December 31, Beginning Provision for Chargeoffs Foreign Ending Balance
2015 $ 223 686 (293 ) 5 $ 621
2014 $ 650 24 (429 ) (22 ) $ 223
2013 $ 1,894 24 (1,278 ) 10 $ 650 </t>
  </si>
  <si>
    <t>Summary of Significant Accounting Policies (Policies)</t>
  </si>
  <si>
    <t>Nature of Operations</t>
  </si>
  <si>
    <t>Nature of Operations
VASCO Data Security International, Inc. and its wholly owned
subsidiaries design, develop, market and support hardware and
software security systems that manage and secure access to
information assets. VASCO has operations in Austria, Australia,
Belgium, Brazil, China, France, India, Japan, The Netherlands,
Singapore, Switzerland, the United Arab Emirates, the United
Kingdom (U.K)., and the United States (U.S.).</t>
  </si>
  <si>
    <t>Principles of Consolidation</t>
  </si>
  <si>
    <t>Principles of Consolidation
The consolidated financial statements include the accounts of VASCO
Data Security International, Inc. and its wholly owned
subsidiaries. Intercompany accounts and transactions have been
eliminated in consolidation.
As further described in Note 3, during January 2011 we acquired
100% of the stock of DigiNotar B.V. Effective September 20,
2011, DigiNotar B.V. was declared bankrupt in The Netherlands,
transferring effective control over DigiNotar B.V. to the
bankruptcy trustee. Accordingly, assets, liabilities and operating
activities related to DigiNotar B.V. are reflected as discontinued
operations.</t>
  </si>
  <si>
    <t>Estimates and Assumptions</t>
  </si>
  <si>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Losses resulting from foreign currency transactions were
$1,247, $1,382, and $624 in 2015, 2014, and 2013, respectively, and
are included in other income (expense) in the consolidated
statements of operations.
The financial position and results of our operations in Canada,
Singapore, and Switzerland are measured in U.S. Dollars. For these
subsidiaries, gains and losses that result from foreign currency
transactions are included in the consolidated statements of
operations in other income (expense).</t>
  </si>
  <si>
    <t>Revenue Recognition</t>
  </si>
  <si>
    <t>Revenue
Recognition
We recognize
revenue in accordance with Financial Accounting Standards Board
(FASB) Accounting Standards Codification (ASC) 985-605, Software
– Revenue Recognition Revenue
Recognition – Multiple Element Arrangement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for each item
delivered and to vendor specific objective evidence (VSOE) for
undelivered items.
Undelivered
elements primarily are PCS. The method by which we determine VSOE
has validated that the price lists are reasonable estimates of the
selling price for PCS. The estimated selling price of PCS items is
based on an established percentage of the user license fee
attributable to the specific software and is applied consistently
to all PCS arrangements. The percentage we use to establish VSOE,
which is also generally consistent with the percentage used in the
price list, is developed using the “bell curve method”.
Under this method, we conclude VSOE exists when a substantial
majority of PCS renewals are within a narrow range of
pricing.
In
multiple-element arrangements that include a software client
device, we account for each element under the standards of ASC
985-605 related to software. When software client devices and host
software are delivered elements, we use the Residual Method (ASC
605-25) for determining the amount of revenue to recognize for
token and software licenses if we have VSOE for all of the
undelivered elements. Any discount provided to the customer is
applied fully to the delivered elements in such an arrangement.
VSOE of fair value of PCS agreements is based on customer renewal
transactions on a worldwide basis. In sales arrangements where VSOE
of fair value has not been established, revenue for all elements is
deferred and amortized over the life of the arrangement.
For
transactions other than multiple-element arrangements, we recognize
revenue as follows:
1. Hardware Revenue and
License Fees:
2. Maintenance and Support
Agreements:
3. Services:
4. Consulting and Education
Services: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or value added
taxes.</t>
  </si>
  <si>
    <t>Cash and Cash Equivalents</t>
  </si>
  <si>
    <t>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t>
  </si>
  <si>
    <t>Short Term Investments</t>
  </si>
  <si>
    <t>Short Term Investments
Short term investments are stated at cost plus accrued interest,
which approximates fair value. Short term investments are
high-quality commercial paper and bank certificates of deposit with
maturities at acquisition of more than three months and less than
twelve months.</t>
  </si>
  <si>
    <t>Accounts Receivable and Allowance for Doubtful Accounts</t>
  </si>
  <si>
    <t>Accounts Receivable and Allowance for Doubtful Accounts
The credit worthiness of custom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s, resulting in an
impairment of their ability to make payments, additional allowances
may be required.</t>
  </si>
  <si>
    <t>Inventories
Inventories, consisting principally of hardware and component
parts, are stated at the lower of cost or market. Cost is
determined using the first-in-first-out (FIFO) method. We write
down inventory where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t>
  </si>
  <si>
    <t>Research and Development Costs</t>
  </si>
  <si>
    <t>Research and Development Costs
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t>Software Development Costs
We capitalize software development costs in accordance with ASC
985-20, Costs of Software to be Sold, Leased, or Marketed.</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and in income in the period
that includes the enactment date.
We monitor our potential income tax exposures as required by ASC
740, Income Taxes
We have significant net operating loss and other deductible
carryforwards in certain jurisdictions available to reduce the
liability on future taxable income. A valuation allowance has been
provided to offset some of these future benefits because we have
not determined that their realization is more likely than not.</t>
  </si>
  <si>
    <t>Fair Value of Financial Instruments</t>
  </si>
  <si>
    <t>Fair Value of Financial Instruments
At December 31, 2015, and 2014, our financial instruments were
cash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t>
  </si>
  <si>
    <t>Accounting for Leases</t>
  </si>
  <si>
    <t>Accounting for Leases
All of our leases are operating leases. Rent expense on facility
leases is charged evenly over the life of the lease, regardless of
the timing of actual payments.</t>
  </si>
  <si>
    <t>Goodwill and Other Intangibles</t>
  </si>
  <si>
    <t>Goodwill and Other Intangibles
We account for goodwill and intangible assets in accordance with
ASC 350 Intangibles – Goodwill and Other
We assess the impairment of goodwill each November or whenever
events or changes in circumstances indicate that the carrying value
may not be recoverable. Factors considered important which could
trigger an impairment review include significant underperformance
relative to expected historical or projected future operating
results, significant changes in the manner of our use of the
acquired assets or the strategy for our overall business, and
significant negative industry or economic trends. In accordance
with ASC 350, we consider the company to be one reporting unit.
Fair value is determined using a market approach using our stock
price which is a level 1 valuation, as defined by ASC 820, Fair
Value Measurements</t>
  </si>
  <si>
    <t>Stock-Based Compensation</t>
  </si>
  <si>
    <t>Stock-Based Compensation
We have stock-based employee compensation plans, which are
described more fully in Note 9. ASC 718, Compensation-Stock
Compensation</t>
  </si>
  <si>
    <t>Warranty</t>
  </si>
  <si>
    <t>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t>
  </si>
  <si>
    <t>Recently Issued Accounting Pronouncements</t>
  </si>
  <si>
    <t>Recently
Issued Accounting Pronouncements
In November
2015, the FASB issued Accounting Standards Update
No. 2015-17, Balance Sheet
Classification of Deferred Taxes
In September
2015, the FASB issued Accounting Standards Update
No. 2015-16, Simplifying the Accounting
for Measurement-Period Adjustments
In May 2014,
the FASB issued Accounting Standards Update
No. 2014-09, Revenue from Contracts with
Customers
ASU 2014-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ccounting Standards Update
No. 2015-14, Revenue from Contracts with
Customers
We are
currently evaluating the impact of our pending adoption of ASU
2014-09 and ASU 2015-14 on our consolidated financial statements
and have not yet determined the method by which we will adopt the
standard and whether we will elect early adoption.</t>
  </si>
  <si>
    <t>Inventories (Tables)</t>
  </si>
  <si>
    <t>Summary of Inventories</t>
  </si>
  <si>
    <t>Inventory is comprised of the following:
December 31,
2015 2014
Component parts $ 9,351 $ 15,727
Work-in-process and finished goods 11,267 18,148
Total $ 20,618 $ 33,875</t>
  </si>
  <si>
    <t>Discontinued Operations (Tables)</t>
  </si>
  <si>
    <t>Schedule of Income (Loss) from Discontinued Operations</t>
  </si>
  <si>
    <t>Income (loss)
from discontinued operations, net of tax, for the twelve months
ended December 31, 2015, 2014, and 2013 was as
follows:
Years ended December 31,
2015 2014 2013
Gain (Loss) from
operations $ 0 $ 0 $ 0
Gain (Loss) on
disposal (43 ) 873 180
Gain (Loss) from
discontinued operations $ (43 ) $ 873 $ 180</t>
  </si>
  <si>
    <t>Summary of Assets and Liabilities of Discontinued Operations</t>
  </si>
  <si>
    <t>At
December 31, 2015 and 2014, remaining assets and liabilities
related to DigiNotar have been classified as assets of discontinued
operations and liabilities of discontinued operations,
respectively, in the consolidated balance sheets and consist of the
following:
As of December 31,
2015 2014
Income taxes
receivable $ 4 $ 0
Assets of discontinued
operations $ 4 $ 0
Accrued professional
fees $ 0 $ 25
Income taxes
payable 0 86
Liabilities of
discontinued operations $ 0 $ 111
Assets of
discontinued operations and certain portions of liabilities of
discontinued operations are denominated in local currencies and are
subject to currency fluctuation.</t>
  </si>
  <si>
    <t>Acquisition of Silanis (Tables)</t>
  </si>
  <si>
    <t>Schedule of Preliminary Estimated Purchase Price Allocation</t>
  </si>
  <si>
    <t>The
preliminary estimated purchase price allocation is summarized in
the following table (in thousands):
Tangible assets and
liabilities
Cash $ 514
Accounts receivable,
net 4,471
Other current
assets 4,234
Property and
equipment 416
Current
liabilities (16,896 )
Other non-current
liabilities (8,070 )
Intangible
assets 30,000
Goodwill 60,331
Net assets
acquired $ 75,000</t>
  </si>
  <si>
    <t>Summary of Major Classes of Intangible Assets as well as Respective Estimated Weighted-Average Amortization Periods</t>
  </si>
  <si>
    <t>The following table summarizes the major classes of intangible
assets, as well as the respective estimated weighted-average
amortization periods:
Estimated Weighted-
(000s)
Identifiable Intangible Assets
Trademarks and tradenames $ 200 2.0
Technology 29,000 5.0
Patents 100 5.0
Non-compete agreements 300 5.0
Customer Relationships 400 5.0
$ 30,000</t>
  </si>
  <si>
    <t>Summary of Unaudited Pro Forma Amounts</t>
  </si>
  <si>
    <t xml:space="preserve">Year Ended December 31,
2015 2014
Revenue $ 256,416 $ 212,595
Net income $ 28,059 $ 14,729 </t>
  </si>
  <si>
    <t>Goodwill (Tables)</t>
  </si>
  <si>
    <t>Schedule of Goodwill Activity</t>
  </si>
  <si>
    <t>Goodwill
activity for the two years ended December 31, 2015 consisted
of the following:
Net balance at
December 31, 2013 $ 23,532
Additions 919
Net foreign currency
translation (2,243 )
Net balance at
December 31, 2014 $ 22,208
Additions -
Silanis 60,331
Net foreign currency
translation (1,686 )
Net balance at
December 31, 2015 $ 80,853
December 31, 2015
balance at cost $ 81,683
Accumulated
amortization (830 )
Net balance at
December 31, 2015 $ 80,853</t>
  </si>
  <si>
    <t>Intangible Assets (Tables)</t>
  </si>
  <si>
    <t>Schedule of Intangible Assets</t>
  </si>
  <si>
    <t>Intangible
asset activity for the two years ended December 31, 2015 is
detailed in the following table.
Capitalized Patents &amp; Other Total Intangible
Net balance at
December 31, 2013 $ 13,776 $ 1,961 $ 996 $ 16,733
Additions-Other 531 167 0 698
Net foreign currency
translation (38 ) (1 ) (41 ) (80 )
Amortization
expense (4,053 ) (198 ) (281 ) (4,532 )
Net balance at
December 31, 2014 10,216 1,929 674 12,819
Additions-Silanis 29,000 300 700 30,000
Additions-Other 0 131 0 131
Net foreign currency
translation (15 ) 0 (23 ) (38 )
Amortization
expense (4,569 ) (146 ) (227 ) (4,942 )
Net balance at
December 31, 2015 $ 34,632 $ 2,214 $ 1,124 $ 37,970
December 31, 2015
balance at cost $ 57,035 $ 2,863 $ 1,782 $ 61,680
Accumulated
amortization (22,403 ) (649 ) (658 ) (23,710 )
Net balance at
December 31, 2015 $ 34,632 $ 2,214 $ 1,124 $ 37,970</t>
  </si>
  <si>
    <t>Expected Amortization of Intangible Assets</t>
  </si>
  <si>
    <t>Expected amortization of the intangible assets for the years
ended:
December 31, 2016 $ 8,833
December 31, 2017 8,791
December 31, 2018 7,203
December 31, 2019 6,080
December 31, 2020 5,544
Thereafter 500
Intangible assets, subject to amortization 36,951
Trademarks 1,019
Total intangible assets $ 37,970</t>
  </si>
  <si>
    <t>Income Taxes (Tables)</t>
  </si>
  <si>
    <t>Income from Continuing Operations Before Income Taxes</t>
  </si>
  <si>
    <t>Income from
continuing operations before income taxes was generated in the
following jurisdictions.
For the year ended
December 31,
2015 2014 2013
Domestic $ (5,007 ) $ (3,294 ) $ (2,024 )
Foreign 55,905 41,214 16,138
Total $ 50,898 $ 37,920 $ 14,114</t>
  </si>
  <si>
    <t>Provision for Income Taxes</t>
  </si>
  <si>
    <t>The provision
for income taxes consists of the following:
For the year ended December 31,
2015 2014 2013
Current:
Federal $ 0 $ 0 $ 11
State 1 42 22
Foreign 9,140 4,688 3,121
Total current 9,141 4,730 3,154
Deferred:
Federal 338 (497 ) 338
State (135 ) 361 (289 )
Foreign (640 ) 715 (56 )
Total deferred (437 ) 579 (7 )
Total $ 8,704 $ 5,309 $ 3,147</t>
  </si>
  <si>
    <t>Differences Between Income Tax Provisions and Provisions for Income Taxes</t>
  </si>
  <si>
    <t>The
differences between the income tax provisions computed using the
statutory federal income tax rate and the provisions for income
taxes reported in the consolidated statements of operations are as
follows:
For the years ended
December 31,
2015 2014 2013
Expected tax at statutory
rate $ 17,305 $ 13,272 $ 4,940
Foreign taxes at other
rates (12,487 ) (9,107 ) (2,520 )
US tax on foreign
earnings, net of foreign tax credits 1,968 (9 ) 212
Valuation reserves on NOL
carryforwards 469 2 6
State income taxes, net
of federal benefit 26 140 (310 )
Disallowed expenses and
other 1,423 1,011 819
Total $ 8,704 $ 5,309 $ 3,147</t>
  </si>
  <si>
    <t>Deferred Income Tax Balances</t>
  </si>
  <si>
    <t>Deferred
income tax balances are comprised of the following:
As of
December 31,
2015 2014
Deferred tax
assets:
U.S. foreign tax
credit $ 3,309 $ 5,516
Stock and long-term
compensation plans 2,817 1,693
Foreign NOL &amp;
other carryforwards 13,771 2,629
US state NOL
carryforwards 248 263
US alternative minimum
tax 395 395
Deferred
revenue 672 752
Reserve for uncertain tax
issues (560 ) (560 )
Amortization and
depreciation 627 434
US tax on unremitted
foreign earnings (137 ) (955 )
Accrued expenses and
other 288 124
Total gross deferred tax
assets 21,430 10,291
Less: Valuation
allowance (13,719 ) (2,500 )
Net deferred income tax
assets $ 7,711 $ 7,791
Deferred tax
liabilities:
Swiss tax
allowances $ 851 $ 1,235
Deferred
revenue 901 0
Intangible
assets 8,008 213
Deferred tax
liabilities $ 9,760 $ 1,448</t>
  </si>
  <si>
    <t>Summary of Net Operating Loss Carryforwards</t>
  </si>
  <si>
    <t>At
December 31, 2015, we had foreign and state net operating loss
(NOL) carryforwards and other foreign deductible carryforwards as
shown in the following table;
Carryforward Deferred Valuation Expiration
NOL
Carryforward
Canada $ 28,691 $ 7,379 $ (7,379 ) 2027-2035
Other foreign 3,850 1,241 (1,056 ) None
U.S. states 4,853 248 (133 ) 2019-2027
37,394 8,868 (8,568 )
Other
Carryforwards
Canada 21,682 4,184 (4,184 ) None
Other foreign 2,846 967 (967 ) 2016-2022
24,528 5,151 (5,151 )
$ 61,922 $ 14,019 $ (13,719 )</t>
  </si>
  <si>
    <t>Summary of Income Tax Examinations</t>
  </si>
  <si>
    <t xml:space="preserve">Our primary tax jurisdictions and the earliest tax year subject to
audit are presented in the following table.
Australia 2005
Austria 2008
Belgium 2008
Canada 2011
Netherlands 2009
Singapore 2007
Switzerland 2013
United States 2005 </t>
  </si>
  <si>
    <t>Deferred Warranty Revenue and Warranty Reserve (Tables)</t>
  </si>
  <si>
    <t>Deferred Warranty Revenue</t>
  </si>
  <si>
    <t>Deferred warranty revenue at December 31, 2015 will be
recognized as revenue as follows:
Year Amount
2016 $ 26
2017 20
2018 10
2019 4
Total $ 60</t>
  </si>
  <si>
    <t>Schedule of Warranty Activity</t>
  </si>
  <si>
    <t>Activity in the warranty reserve account during the three years
ended December 31, 2015 was as follows:
For the years ended December 31,
2015 2014 2013
Balance, beginning of period $ 85 $ 116 $ 45
Provision for warranty claims 165 173 216
Product or cash issued to settle claims (207 ) (204 ) (145 )
Balance, end of period $ 43 $ 85 $ 116</t>
  </si>
  <si>
    <t>Stock Compensation Plans (Tables)</t>
  </si>
  <si>
    <t>Details of Long-Term Compensation Plan and Stock-Based Compensation Expense</t>
  </si>
  <si>
    <t>The following table summarizes compensation expense recorded under
the two plans.
2015 2014 2013
Restricted stock $ 3,835 $ 2,399 $ 2,472
Long-term Cash Incentives 1,815 851 115
Total expense $ 5,650 $ 3,250 $ 2,587</t>
  </si>
  <si>
    <t>Time-Based Restricted Stock Activity</t>
  </si>
  <si>
    <t>The following
table summarizes the time-based restricted stock activity for the
year ended December 31, 2015:
Shares Weighted Aggregate
Outstanding at January 1,
2015 240 1.53 $ 6,771
Shares vested (157 ) $ 4,075
Shares awarded and
issued 331 $ 6,570
Outstanding at
December 31, 2015 414 2.56 $ 6,926</t>
  </si>
  <si>
    <t>Performance Share Activity</t>
  </si>
  <si>
    <t>The following
table summarizes activity related to unvested performance
restricted stock shares during 2015:
Total Unvested Weighted Aggregate
Outstanding at January 1,
2015 316 2.11 $ 8,927
Shares vested (100 ) $ 2,479
Shares awarded 150 $ 4,689
Outstanding at December
31, 2015 366 1.64 $ 6,123</t>
  </si>
  <si>
    <t>Earnings per Common Share (Tables)</t>
  </si>
  <si>
    <t>Details of Earnings Per Share Calculations</t>
  </si>
  <si>
    <t>A
reconciliation of the shares included in the basic and fully
diluted earnings per share calculations is as follows:
For the years ended
December 31,
2015 2014 2013
Net income-continuing
operations $ 42,194 $ 32,611 $ 10,967
Net income (loss) from
discontinued operations (43 ) 873 180
Net income $ 42,151 $ 33,484 $ 11,147
Weighted average common
shares outstanding:
Basic 39,568 39,337 38,873
Incremental shares with
dilutive effect:
Stock options 0 0 152
Restricted stock
awards 168 162 133
Diluted 39,735 39,499 39,158
Basic income (loss) per
share:
Continuing
operations $ 1.07 $ 0.83 $ 0.28
Discontinued
operations (0.00 ) 0.02 0.00
Total net income per
share $ 1.07 $ 0.85 $ 0.28
Diluted income (loss) per
share:
Continuing
operations $ 1.06 $ 0.83 $ 0.28
Discontinued
operations (0.00 ) 0.02 0.00
Total net income per
share $ 1.06 $ 0.85 $ 0.28</t>
  </si>
  <si>
    <t>Geographic, Customer and Supplier Information (Tables)</t>
  </si>
  <si>
    <t>Sales Details of Customers Locations in Four Geographic Regions</t>
  </si>
  <si>
    <t xml:space="preserve">Information
regarding geographic areas for the years ended December 31,
2015, 2014, and 2013 is as follows:
Europe, United States Asia Pacific Other Total
2015
Revenue $ 164,180 $ 11,723 $ 47,156 $ 18,384 $ 241,443
Gross profit 94,369 9,940 29,015 12,768 146,092
Long-lived
assets 29,646 92,568 19 51 122,284
2014
Revenue $ 129,385 $ 12,098 $ 42,365 $ 17,689 $ 201,537
Gross profit 80,267 10,143 23,996 13,360 127,766
Long-lived
assets 35,086 3,031 31 72 38,220
2013
Revenue $ 95,794 $ 11,781 $ 27,356 $ 20,116 $ 155,047
Gross profit 62,529 9,477 14,552 13,313 99,871
Long-lived
assets 40,198 3,496 43 161 43,898 </t>
  </si>
  <si>
    <t>Commitments and Contingencies (Tables)</t>
  </si>
  <si>
    <t>Future Minimum Rental Payments Required Under Non-Cancelable Leases</t>
  </si>
  <si>
    <t>Future minimum rental payments required under non-cancelable leases
are as follows:
Year Amount
2016 $ 3,288
2017 2,792
2018 1,611
2019 869
2020 416
Thereafter 87
Total $ 9,063</t>
  </si>
  <si>
    <t>Quarterly Results of Operations (unaudited) (Tables)</t>
  </si>
  <si>
    <t>Schedule of Quarterly Results of Operations</t>
  </si>
  <si>
    <t>The quarterly
results of operations are as follows:
First Second Third Fourth
2015
Net sales $ 65,135 $ 65,393 $ 60,027 $ 50,889
Gross profit 37,674 38,498 36,272 33,648
Operating
expenses 21,597 22,745 22,817 28,480
Operating
income 16,077 15,753 13,455 5,168
Income from Continuing
Operations 13,657 13,866 11,186 3,485
Income (loss) from
Discontinued Operations (23 ) (14 ) (4 ) (1 )
Net income 13,634 13,852 11,182 3,484
Basic income/(loss) per
share:
Continuing
Operations $ 0.34 $ 0.35 $ 0.28 $ 0.09
Discontinued
Operations 0.00 0.00 0.00 0.00
Total Net income per
share $ 0.34 $ 0.35 $ 0.28 $ 0.09
Diluted income/(loss) per
share:
Continuing
Operations $ 0.34 $ 0.35 $ 0.28 $ 0.09
Discontinued
Operations 0.00 0.00 0.00 0.00
Total Net income per
share $ 0.34 $ 0.35 $ 0.28 $ 0.09
2014
Net sales $ 38,823 $ 47,654 $ 52,633 $ 62,426
Gross profit 25,796 31,021 35,595 35,354
Operating
expenses 21,905 23,375 21,753 22,645
Operating
income 3,891 7,646 13,842 12,709
Income from Continuing
Operations 3,526 6,893 11,209 10,983
Income (loss) from
Discontinued Operations (16 ) (7 ) (46 ) 941
Net income 3,510 6,886 11,163 11,924
Basic income/(loss) per
share:
Continuing
Operations $ 0.09 $ 0.18 $ 0.28 $ 0.28
Discontinued
Operations 0.00 0.00 0.00 0.02
Total Net income per
share $ 0.09 $ 0.18 $ 0.28 $ 0.30
Diluted income/(loss) per
share:
Continuing
Operations $ 0.09 $ 0.17 $ 0.28 $ 0.28
Discontinued
Operations 0.00 0.00 0.00 0.02
Total Net income per
share $ 0.09 $ 0.17 $ 0.28 $ 0.30</t>
  </si>
  <si>
    <t>Summary of Significant Accounting Policies - Additional Information (Detail)</t>
  </si>
  <si>
    <t>Dec. 31, 2015USD ($)Country</t>
  </si>
  <si>
    <t>Dec. 31, 2014USD ($)</t>
  </si>
  <si>
    <t>Dec. 31, 2013USD ($)</t>
  </si>
  <si>
    <t>Schedule Of Accounting Policies [Line Items]</t>
  </si>
  <si>
    <t>Number of Countries in which Entity Operates | Country</t>
  </si>
  <si>
    <t>Loss from foreign currency transactions</t>
  </si>
  <si>
    <t>Cash equivalents maturity, Term</t>
  </si>
  <si>
    <t>Cash equivalents are high-quality short term money  market instruments and commercial paper with maturities at acquisition of three  months or less.</t>
  </si>
  <si>
    <t>Software development costs were capitalized</t>
  </si>
  <si>
    <t>Goodwill impairment</t>
  </si>
  <si>
    <t>DigiNotar B.V. [Member]</t>
  </si>
  <si>
    <t>Percentage of stock acquired by the Company</t>
  </si>
  <si>
    <t>100.00%</t>
  </si>
  <si>
    <t>Patents [Member]</t>
  </si>
  <si>
    <t>Estimated useful lives of assets</t>
  </si>
  <si>
    <t>20 years</t>
  </si>
  <si>
    <t>Minimum [Member]</t>
  </si>
  <si>
    <t>3 years</t>
  </si>
  <si>
    <t>Warranty for hardware purchase</t>
  </si>
  <si>
    <t>1 year</t>
  </si>
  <si>
    <t>Extended product warranty period</t>
  </si>
  <si>
    <t>Minimum [Member] | Software Development Costs [Member]</t>
  </si>
  <si>
    <t>Estimated economic life of product</t>
  </si>
  <si>
    <t>2 years</t>
  </si>
  <si>
    <t>Minimum [Member] | Proprietary Technology [Member]</t>
  </si>
  <si>
    <t>Maximum [Member]</t>
  </si>
  <si>
    <t>7 years</t>
  </si>
  <si>
    <t>4 years</t>
  </si>
  <si>
    <t>Maximum [Member] | Software Development Costs [Member]</t>
  </si>
  <si>
    <t>5 years</t>
  </si>
  <si>
    <t>Maximum [Member] | Proprietary Technology [Member]</t>
  </si>
  <si>
    <t>Inventories - Summary of Inventories (Detail) - USD ($) $ in Thousands</t>
  </si>
  <si>
    <t>Component parts</t>
  </si>
  <si>
    <t>Work-in-process and finished goods</t>
  </si>
  <si>
    <t>Discontinued Operations - Schedule of Income Loss from Discontinued Operations (Detail) - USD ($) $ in Thousands</t>
  </si>
  <si>
    <t>3 Months Ended</t>
  </si>
  <si>
    <t>Sep. 30, 2015</t>
  </si>
  <si>
    <t>Mar. 31, 2015</t>
  </si>
  <si>
    <t>Sep. 30, 2014</t>
  </si>
  <si>
    <t>Jun. 30, 2014</t>
  </si>
  <si>
    <t>Mar. 31, 2014</t>
  </si>
  <si>
    <t>Income Statement, Balance Sheet and Additional Disclosures by Disposal Groups, Including Discontinued Operations [Line Items]</t>
  </si>
  <si>
    <t>Gain (Loss) from discontinued operations</t>
  </si>
  <si>
    <t>Gain (Loss) from operations</t>
  </si>
  <si>
    <t>Gain (Loss) on disposal</t>
  </si>
  <si>
    <t>Discontinued Operations - Summary of Assets and Liabilities of Discontinued Operations (Detail) - USD ($) $ in Thousands</t>
  </si>
  <si>
    <t>Disposal Group, Including Discontinued Operation, Balance Sheet Disclosures [Abstract]</t>
  </si>
  <si>
    <t>Income taxes receivable</t>
  </si>
  <si>
    <t>Accrued professional fees</t>
  </si>
  <si>
    <t>Acquisition of Silanis - Additional Information (Detail) - USD ($) $ in Thousands</t>
  </si>
  <si>
    <t>Nov. 25, 2015</t>
  </si>
  <si>
    <t>Business Acquisition [Line Items]</t>
  </si>
  <si>
    <t>Net income (loss)</t>
  </si>
  <si>
    <t>Valuation allowance</t>
  </si>
  <si>
    <t>Statutory income tax rate</t>
  </si>
  <si>
    <t>34.00%</t>
  </si>
  <si>
    <t>35.00%</t>
  </si>
  <si>
    <t>Estimated amortization of acquired identifiable intangible assets</t>
  </si>
  <si>
    <t>Aggregate purchase price</t>
  </si>
  <si>
    <t>Unused investment tax credits</t>
  </si>
  <si>
    <t>Future tax benefit of foreign net operating loss carryforwards</t>
  </si>
  <si>
    <t>Future tax benefits of research and development expenses and other carryforwards</t>
  </si>
  <si>
    <t>Purchase price allocation to identifiable intangible assets</t>
  </si>
  <si>
    <t>Estimated amortization of fair value adjustment of acquired deferred revenue</t>
  </si>
  <si>
    <t>Reclassify non-recurring transaction expenses</t>
  </si>
  <si>
    <t>Reverse benefit of refundable tax credits</t>
  </si>
  <si>
    <t>Silanis Technology Inc [Member] | Pro Forma [Member]</t>
  </si>
  <si>
    <t>Silanis Technology Inc [Member] | Selling, General and Administrative Expenses [Member]</t>
  </si>
  <si>
    <t>Acquisition related expense</t>
  </si>
  <si>
    <t>Acquisition of Silanis - Schedule of Preliminary Estimated Purchase Price Allocation (Detail) - Silanis Technology Inc [Member] $ in Thousands</t>
  </si>
  <si>
    <t>Dec. 31, 2015USD ($)</t>
  </si>
  <si>
    <t>Cash</t>
  </si>
  <si>
    <t>Property and equipment</t>
  </si>
  <si>
    <t>Other non-current liabilities</t>
  </si>
  <si>
    <t>Intangible assets</t>
  </si>
  <si>
    <t>Net assets acquired</t>
  </si>
  <si>
    <t>Acquisition of Silanis - Summary of Major Classes of Intangible Assets as well as Respective Estimated Weighted-Average Amortization Periods (Detail) - Silanis Technology Inc [Member] $ in Thousands</t>
  </si>
  <si>
    <t>Acquired Finite-Lived Intangible Assets [Line Items]</t>
  </si>
  <si>
    <t>Identifiable Intangible Assets, Estimated fair value</t>
  </si>
  <si>
    <t>Trademarks and Trade Names [Member]</t>
  </si>
  <si>
    <t>Identifiable Intangible Assets, Weighted average amortization period</t>
  </si>
  <si>
    <t>Technology [Member]</t>
  </si>
  <si>
    <t>Non-compete Agreements [Member]</t>
  </si>
  <si>
    <t>Customer Relationships [Member]</t>
  </si>
  <si>
    <t>Acquisition of Silanis - Summary of Unaudited Pro Forma Amounts (Detail) - Silanis Technology Inc [Member] - USD ($) $ in Thousands</t>
  </si>
  <si>
    <t>Goodwill - Schedule of Goodwill Activity (Detail) - USD ($) $ in Thousands</t>
  </si>
  <si>
    <t>Goodwill [Line Items]</t>
  </si>
  <si>
    <t>Beginning balance</t>
  </si>
  <si>
    <t>Additions</t>
  </si>
  <si>
    <t>Net foreign currency translation</t>
  </si>
  <si>
    <t>Ending balance</t>
  </si>
  <si>
    <t>December 31, 2015 balance at cost</t>
  </si>
  <si>
    <t>Accumulated amortization</t>
  </si>
  <si>
    <t>Goodwill - Additional Information (Detail) - USD ($)</t>
  </si>
  <si>
    <t>Impairment losses</t>
  </si>
  <si>
    <t>Intangible Assets - Schedule of Intangible Assets (Detail) - USD ($) $ in Thousands</t>
  </si>
  <si>
    <t>Finite-Lived Intangible Assets [Line Items]</t>
  </si>
  <si>
    <t>Beginning Balance</t>
  </si>
  <si>
    <t>Amortization expense</t>
  </si>
  <si>
    <t>Ending Balance</t>
  </si>
  <si>
    <t>Other Acquisitions [Member]</t>
  </si>
  <si>
    <t>Capitalized Technology [Member]</t>
  </si>
  <si>
    <t>Capitalized Technology [Member] | Other Acquisitions [Member]</t>
  </si>
  <si>
    <t>Capitalized Technology [Member] | Silanis Technology Inc [Member]</t>
  </si>
  <si>
    <t>Patents and Trademarks [Member]</t>
  </si>
  <si>
    <t>Patents and Trademarks [Member] | Other Acquisitions [Member]</t>
  </si>
  <si>
    <t>Patents and Trademarks [Member] | Silanis Technology Inc [Member]</t>
  </si>
  <si>
    <t>Other [Member]</t>
  </si>
  <si>
    <t>Other [Member] | Other Acquisitions [Member]</t>
  </si>
  <si>
    <t>Other [Member] | Silanis Technology Inc [Member]</t>
  </si>
  <si>
    <t>Intangible Assets - Expected Amortization of Intangible Assets (Detail) - USD ($) $ in Thousands</t>
  </si>
  <si>
    <t>Intangible Assets, Net (Excluding Goodwill) [Abstract]</t>
  </si>
  <si>
    <t>December 31, 2016</t>
  </si>
  <si>
    <t>December 31, 2017</t>
  </si>
  <si>
    <t>December 31, 2018</t>
  </si>
  <si>
    <t>December 31, 2019</t>
  </si>
  <si>
    <t>December 31, 2020</t>
  </si>
  <si>
    <t>Thereafter</t>
  </si>
  <si>
    <t>Intangible assets, subject to amortization</t>
  </si>
  <si>
    <t>Trademarks</t>
  </si>
  <si>
    <t>Total intangible assets</t>
  </si>
  <si>
    <t>Income Taxes - Additional Information (Detail) - USD ($) $ in Thousands</t>
  </si>
  <si>
    <t>Operating Loss Carryforwards [Line Items]</t>
  </si>
  <si>
    <t>Intercompany dividend</t>
  </si>
  <si>
    <t>Statutory tax rate</t>
  </si>
  <si>
    <t>Long-term deferred tax assets</t>
  </si>
  <si>
    <t>Current deferred tax liabilities</t>
  </si>
  <si>
    <t>Unremitted foreign earnings available for distribution</t>
  </si>
  <si>
    <t>Deferred tax liability</t>
  </si>
  <si>
    <t>Amount of Unremitted foreign earnings permanently invested</t>
  </si>
  <si>
    <t>Amount subject to tax upon repatriation</t>
  </si>
  <si>
    <t>Amount of restricted stock and stock options tax benefits credited to additional paid-in capital</t>
  </si>
  <si>
    <t>Foreign tax credit carryforwards expire amount</t>
  </si>
  <si>
    <t>U.S. foreign tax credit carryforwards expiration</t>
  </si>
  <si>
    <t>Net increase (decrease) change in the valuation allowance</t>
  </si>
  <si>
    <t>Tax benefit reserve</t>
  </si>
  <si>
    <t>United States [Member]</t>
  </si>
  <si>
    <t>Cash in banks</t>
  </si>
  <si>
    <t>Outside United States [Member]</t>
  </si>
  <si>
    <t>Retained earnings to be available for distribution</t>
  </si>
  <si>
    <t>Outside United States [Member] | Permanently Invested [Member]</t>
  </si>
  <si>
    <t>Intellectual Property [Member]</t>
  </si>
  <si>
    <t>Income Taxes - Income from Continuing Operations Before Income Taxes (Detail) - USD ($) $ in Thousands</t>
  </si>
  <si>
    <t>Domestic</t>
  </si>
  <si>
    <t>Foreign</t>
  </si>
  <si>
    <t>Income Taxes - Provision for Income Taxes (Detail) - USD ($) $ in Thousands</t>
  </si>
  <si>
    <t>Current:</t>
  </si>
  <si>
    <t>Federal</t>
  </si>
  <si>
    <t>State</t>
  </si>
  <si>
    <t>Total current</t>
  </si>
  <si>
    <t>Deferred:</t>
  </si>
  <si>
    <t>Total deferred</t>
  </si>
  <si>
    <t>Income Taxes - Differences Between Income Tax Provisions and Provisions for Income Taxes (Detail) - USD ($) $ in Thousands</t>
  </si>
  <si>
    <t>Expected tax at statutory rate</t>
  </si>
  <si>
    <t>Foreign taxes at other rates</t>
  </si>
  <si>
    <t>US tax on foreign earnings, net of foreign tax credits</t>
  </si>
  <si>
    <t>Valuation reserves on NOL carryforwards</t>
  </si>
  <si>
    <t>State income taxes, net of federal benefit</t>
  </si>
  <si>
    <t>Disallowed expenses and other</t>
  </si>
  <si>
    <t>Income Taxes - Deferred Income Tax Balances (Detail) - USD ($) $ in Thousands</t>
  </si>
  <si>
    <t>U.S. foreign tax credit</t>
  </si>
  <si>
    <t>Stock and long-term compensation plans</t>
  </si>
  <si>
    <t>Foreign NOL &amp; other carryforwards</t>
  </si>
  <si>
    <t>US state NOL carryforwards</t>
  </si>
  <si>
    <t>US alternative minimum tax</t>
  </si>
  <si>
    <t>Reserve for uncertain tax issues</t>
  </si>
  <si>
    <t>Amortization and depreciation</t>
  </si>
  <si>
    <t>US tax on unremitted foreign earnings</t>
  </si>
  <si>
    <t>Accrued expenses and other</t>
  </si>
  <si>
    <t>Total gross deferred tax assets</t>
  </si>
  <si>
    <t>Less: Valuation allowance</t>
  </si>
  <si>
    <t>Net deferred income tax assets</t>
  </si>
  <si>
    <t>Swiss tax allowances</t>
  </si>
  <si>
    <t>Deferred tax liabilities</t>
  </si>
  <si>
    <t>Income Taxes - Summary of Net Operating Loss Carryforwards (Detail) - USD ($) $ in Thousands</t>
  </si>
  <si>
    <t>Valuation Allowance</t>
  </si>
  <si>
    <t>Carryforward</t>
  </si>
  <si>
    <t>Deferred Tax Asset</t>
  </si>
  <si>
    <t>NOL Carryforward [Member]</t>
  </si>
  <si>
    <t>NOL Carryforward [Member] | Foreign Tax Authority [Member]</t>
  </si>
  <si>
    <t>NOL Carryforward [Member] | Canada Revenue Agency [Member]</t>
  </si>
  <si>
    <t>Expiration</t>
  </si>
  <si>
    <t>NOL Carryforward [Member] | Internal Revenue Service (IRS) [Member]</t>
  </si>
  <si>
    <t>Other Carryforwards [Member]</t>
  </si>
  <si>
    <t>Other Carryforwards [Member] | Foreign Tax Authority [Member]</t>
  </si>
  <si>
    <t>Other Carryforwards [Member] | Canada Revenue Agency [Member]</t>
  </si>
  <si>
    <t>Income Taxes - Summary of Income Tax Examinations (Detail)</t>
  </si>
  <si>
    <t>Australia [Member]</t>
  </si>
  <si>
    <t>Open Tax Years By Major Jurisdiction [Line Items]</t>
  </si>
  <si>
    <t>Earliest tax year subject to audit</t>
  </si>
  <si>
    <t>Austria [Member]</t>
  </si>
  <si>
    <t>Belgium [Member]</t>
  </si>
  <si>
    <t>Canada [Member]</t>
  </si>
  <si>
    <t>Netherlands [Member]</t>
  </si>
  <si>
    <t>Singapore [Member]</t>
  </si>
  <si>
    <t>Switzerland [Member]</t>
  </si>
  <si>
    <t>Deferred Warranty Revenue and Warranty Reserve - Additional Information (Detail)</t>
  </si>
  <si>
    <t>Guarantor Obligations [Line Items]</t>
  </si>
  <si>
    <t>Deferred Warranty Revenue and Warranty Reserve - Deferred Warranty Revenue (Detail) $ in Thousands</t>
  </si>
  <si>
    <t>Deferred Warranty Revenue and Warranty Reserve - Schedule of Warranty Activity (Detail) - USD ($) $ in Thousands</t>
  </si>
  <si>
    <t>Standard Product Warranty Disclosure [Abstract]</t>
  </si>
  <si>
    <t>Balance, beginning of period</t>
  </si>
  <si>
    <t>Provision for warranty claims</t>
  </si>
  <si>
    <t>Product or cash issued to settle claims</t>
  </si>
  <si>
    <t>Balance, end of period</t>
  </si>
  <si>
    <t>Stock Compensation Plans - Additional Information (Detail) - USD ($)</t>
  </si>
  <si>
    <t>Stock Based Compensation [Line Items]</t>
  </si>
  <si>
    <t>Stock Option</t>
  </si>
  <si>
    <t>Options outstanding</t>
  </si>
  <si>
    <t>Compensation expense</t>
  </si>
  <si>
    <t>Officer [Member]</t>
  </si>
  <si>
    <t>Vesting period of stock awards</t>
  </si>
  <si>
    <t>One Year Performance Targets Based Shares [Member]</t>
  </si>
  <si>
    <t>Performance stock vesting period</t>
  </si>
  <si>
    <t>Three Year Performance Targets Based Shares [Member]</t>
  </si>
  <si>
    <t>Earned Shares [Member]</t>
  </si>
  <si>
    <t>Total unvested shares</t>
  </si>
  <si>
    <t>Unearned Shares [Member]</t>
  </si>
  <si>
    <t>2009 Equity Incentive Plan [Member]</t>
  </si>
  <si>
    <t>Number of shares allowed to be issued</t>
  </si>
  <si>
    <t>Percentage of Shares issued and outstanding</t>
  </si>
  <si>
    <t>15.30%</t>
  </si>
  <si>
    <t>Performance Shares [Member]</t>
  </si>
  <si>
    <t>Number of shares to be earned from awards granted</t>
  </si>
  <si>
    <t>Unamortized future compensation expense</t>
  </si>
  <si>
    <t>Performance-based restricted stock awards, performance targets description</t>
  </si>
  <si>
    <t>Performance-based restricted stock awards granted to executive officers in 2015  were subject to achievement of one-year and three year performance targets  established by the Board of Directors. Earned shares related to one-year  performance targets vest annually over four years. Earned shares related to  three-year targets vest upon completion of the three-year period.</t>
  </si>
  <si>
    <t>Performance Shares [Member] | Minimum [Member]</t>
  </si>
  <si>
    <t>Performance period</t>
  </si>
  <si>
    <t>Performance Shares [Member] | Maximum [Member]</t>
  </si>
  <si>
    <t>Restricted Stock [Member]</t>
  </si>
  <si>
    <t>Stock Compensation Plans - Details of Long-Term Compensation Plan and Stock-Based Compensation Expense (Detail) - USD ($) $ in Thousands</t>
  </si>
  <si>
    <t>Share-based Compensation [Abstract]</t>
  </si>
  <si>
    <t>Restricted stock</t>
  </si>
  <si>
    <t>Long-term Cash Incentives</t>
  </si>
  <si>
    <t>Total expense</t>
  </si>
  <si>
    <t>Stock Compensation Plans - Time-Based Restricted Stock Activity (Detail) - Time Based Restricted Stock [Member] - USD ($) shares in Thousands, $ in Thousands</t>
  </si>
  <si>
    <t>Schedule Of Share Based Compensation Restricted Stock Units Award Activity [Line Items]</t>
  </si>
  <si>
    <t>Shares outstanding beginning balance</t>
  </si>
  <si>
    <t>Shares vested</t>
  </si>
  <si>
    <t>Shares awarded and issued</t>
  </si>
  <si>
    <t>Shares outstanding ending balance</t>
  </si>
  <si>
    <t>Weighted average remaining term (Years) beginning balance</t>
  </si>
  <si>
    <t>2 years 6 months 22 days</t>
  </si>
  <si>
    <t>1 year 6 months 11 days</t>
  </si>
  <si>
    <t>Aggregate intrinsic value, Beginning balance</t>
  </si>
  <si>
    <t>Aggregate intrinsic value, Shares vested</t>
  </si>
  <si>
    <t>Aggregate intrinsic value, Shares awarded and issued</t>
  </si>
  <si>
    <t>Aggregate intrinsic value, Ending balance</t>
  </si>
  <si>
    <t>Stock Compensation Plans - Performance Share Activity (Detail) - Performance Shares [Member] - USD ($) shares in Thousands, $ in Thousands</t>
  </si>
  <si>
    <t>Schedule Of Nonvested Restricted Stock Units Activities [Line Items]</t>
  </si>
  <si>
    <t>Shares awarded</t>
  </si>
  <si>
    <t>1 year 7 months 21 days</t>
  </si>
  <si>
    <t>2 years 1 month 10 days</t>
  </si>
  <si>
    <t>Earnings Per Common Share - Details of Earnings Per Share Calculations (Detail) - USD ($) $ / shares in Units, shares in Thousands, $ in Thousands</t>
  </si>
  <si>
    <t>Antidilutive Securities Excluded from Computation of Earnings Per Share [Line Items]</t>
  </si>
  <si>
    <t>Incremental shares with dilutive effect:</t>
  </si>
  <si>
    <t>Total Net income per share</t>
  </si>
  <si>
    <t>Employee Stock Option [Member]</t>
  </si>
  <si>
    <t>Stock options</t>
  </si>
  <si>
    <t>Employee Benefit Plan - Additional Information (Detail) - USD ($) $ in Thousands</t>
  </si>
  <si>
    <t>Schedule Of Pension And Other Postretirement Benefits Expected Benefit Payments [Line Items]</t>
  </si>
  <si>
    <t>Contribution pension plan</t>
  </si>
  <si>
    <t>Geographic, Customer and Supplier Information - Sales Details of Customers Locations in Four Geographic Regions (Detail) - USD ($) $ in Thousands</t>
  </si>
  <si>
    <t>Geographic And Business Segment Information [Line Items]</t>
  </si>
  <si>
    <t>Long-lived assets</t>
  </si>
  <si>
    <t>Europe, Middle East, Africa (EMEA) [Member]</t>
  </si>
  <si>
    <t>Asia Pacific [Member]</t>
  </si>
  <si>
    <t>Other Countries [Member]</t>
  </si>
  <si>
    <t>Geographic, Customer and Supplier Information - Additional Information (Detail)</t>
  </si>
  <si>
    <t>Dec. 31, 2015CountryCustomerVendor</t>
  </si>
  <si>
    <t>Revenue, Major Customer [Line Items]</t>
  </si>
  <si>
    <t>Geographic regions | Country</t>
  </si>
  <si>
    <t>Number of independent vendors | Vendor</t>
  </si>
  <si>
    <t>Top ten customers contribution of total worldwide revenue</t>
  </si>
  <si>
    <t>50.00%</t>
  </si>
  <si>
    <t>46.00%</t>
  </si>
  <si>
    <t>40.00%</t>
  </si>
  <si>
    <t>Number of customers contributed | Customer</t>
  </si>
  <si>
    <t>Sales Revenue, Net [Member] | Customer Concentration Risk [Member] | Customer One [Member]</t>
  </si>
  <si>
    <t>Percentage of revenue contributed by customer</t>
  </si>
  <si>
    <t>30.00%</t>
  </si>
  <si>
    <t>12.00%</t>
  </si>
  <si>
    <t>Sales Revenue, Net [Member] | Customer Concentration Risk [Member] | Customer Two [Member]</t>
  </si>
  <si>
    <t>11.00%</t>
  </si>
  <si>
    <t>18.00%</t>
  </si>
  <si>
    <t>Commitments and Contingencies - Future Minimum Rental Payments Required Under Non-Cancellable Leases (Detail) $ in Thousands</t>
  </si>
  <si>
    <t>Commitments and Contingencies - Additional Information (Detail) - USD ($)</t>
  </si>
  <si>
    <t>Jan. 13, 2016</t>
  </si>
  <si>
    <t>Loss Contingencies [Line Items]</t>
  </si>
  <si>
    <t>Aggregate rent expense under operating leases</t>
  </si>
  <si>
    <t>Purchase obligations</t>
  </si>
  <si>
    <t>Indemnification liability</t>
  </si>
  <si>
    <t>Office of Foreign Assets Control [Member] | Subsequent Event [Member]</t>
  </si>
  <si>
    <t>Potential monetary penalties accrued</t>
  </si>
  <si>
    <t>Putative Class Action Complaint [Member]</t>
  </si>
  <si>
    <t>Loss contingency, Lawsuit filing date</t>
  </si>
  <si>
    <t>July 28, 2015</t>
  </si>
  <si>
    <t>Loss contingency, Name of defendants</t>
  </si>
  <si>
    <t>VASCO and certain of its current executive officers</t>
  </si>
  <si>
    <t>Derivative Complaint [Member]</t>
  </si>
  <si>
    <t>October 9, 2015</t>
  </si>
  <si>
    <t>VASCO's Board of  Directors and certain of its executive officers</t>
  </si>
  <si>
    <t>Quarterly Results of Operations (unaudited) - Schedule of Quarterly Results of Operations (Detail) - USD ($) $ / shares in Units, $ in Thousands</t>
  </si>
  <si>
    <t>Net sales</t>
  </si>
  <si>
    <t>Operating expenses</t>
  </si>
  <si>
    <t>Income from Continuing Operations</t>
  </si>
  <si>
    <t>Income (loss) from Discontinued Operations</t>
  </si>
  <si>
    <t>Basic income/(loss) per share:</t>
  </si>
  <si>
    <t>Diluted income/(loss) per share:</t>
  </si>
  <si>
    <t>Schedule II - Valuation and Qualifying Accounts (Detail) - Provision for Doubtful Account [Member] - USD ($) $ in Thousands</t>
  </si>
  <si>
    <t>Valuation and Qualifying Accounts Disclosure [Line Items]</t>
  </si>
  <si>
    <t>Provision for Bad Debts</t>
  </si>
  <si>
    <t>Chargeoffs</t>
  </si>
  <si>
    <t>Foreign Currency Transl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447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0132324</v>
      </c>
    </row>
    <row r="18" spans="1:4">
      <c r="A18" s="4" t="s">
        <v>30</v>
      </c>
      <c r="D18" s="7" t="n">
        <v>900260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08</v>
      </c>
      <c r="B1" s="2" t="s">
        <v>1</v>
      </c>
    </row>
    <row r="2" spans="1:2">
      <c r="B2" s="2" t="s">
        <v>2</v>
      </c>
    </row>
    <row r="3" spans="1:2">
      <c r="A3" s="3" t="s">
        <v>181</v>
      </c>
    </row>
    <row r="4" spans="1:2">
      <c r="A4" s="4" t="s">
        <v>108</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8522</v>
      </c>
      <c r="C3" s="7" t="n">
        <v>72441</v>
      </c>
    </row>
    <row r="4" spans="1:3">
      <c r="A4" s="4" t="s">
        <v>35</v>
      </c>
      <c r="B4" s="6" t="n">
        <v>44961</v>
      </c>
      <c r="C4" s="6" t="n">
        <v>64940</v>
      </c>
    </row>
    <row r="5" spans="1:3">
      <c r="A5" s="4" t="s">
        <v>36</v>
      </c>
      <c r="B5" s="6" t="n">
        <v>29426</v>
      </c>
      <c r="C5" s="6" t="n">
        <v>29994</v>
      </c>
    </row>
    <row r="6" spans="1:3">
      <c r="A6" s="4" t="s">
        <v>37</v>
      </c>
      <c r="B6" s="6" t="n">
        <v>20618</v>
      </c>
      <c r="C6" s="6" t="n">
        <v>33875</v>
      </c>
    </row>
    <row r="7" spans="1:3">
      <c r="A7" s="4" t="s">
        <v>38</v>
      </c>
      <c r="B7" s="6" t="n">
        <v>3051</v>
      </c>
      <c r="C7" s="6" t="n">
        <v>2312</v>
      </c>
    </row>
    <row r="8" spans="1:3">
      <c r="A8" s="4" t="s">
        <v>39</v>
      </c>
      <c r="B8" s="6" t="n">
        <v>510</v>
      </c>
      <c r="C8" s="6" t="n">
        <v>598</v>
      </c>
    </row>
    <row r="9" spans="1:3">
      <c r="A9" s="4" t="s">
        <v>40</v>
      </c>
      <c r="B9" s="6" t="n">
        <v>1495</v>
      </c>
      <c r="C9" s="6" t="n">
        <v>906</v>
      </c>
    </row>
    <row r="10" spans="1:3">
      <c r="A10" s="4" t="s">
        <v>41</v>
      </c>
      <c r="B10" s="6" t="n">
        <v>4778</v>
      </c>
      <c r="C10" s="6" t="n">
        <v>1160</v>
      </c>
    </row>
    <row r="11" spans="1:3">
      <c r="A11" s="4" t="s">
        <v>42</v>
      </c>
      <c r="B11" s="6" t="n">
        <v>4</v>
      </c>
      <c r="C11" s="6" t="n">
        <v>0</v>
      </c>
    </row>
    <row r="12" spans="1:3">
      <c r="A12" s="4" t="s">
        <v>43</v>
      </c>
      <c r="B12" s="6" t="n">
        <v>183365</v>
      </c>
      <c r="C12" s="6" t="n">
        <v>206226</v>
      </c>
    </row>
    <row r="13" spans="1:3">
      <c r="A13" s="3" t="s">
        <v>44</v>
      </c>
    </row>
    <row r="14" spans="1:3">
      <c r="A14" s="4" t="s">
        <v>45</v>
      </c>
      <c r="B14" s="6" t="n">
        <v>5354</v>
      </c>
      <c r="C14" s="6" t="n">
        <v>5231</v>
      </c>
    </row>
    <row r="15" spans="1:3">
      <c r="A15" s="4" t="s">
        <v>46</v>
      </c>
      <c r="B15" s="6" t="n">
        <v>11512</v>
      </c>
      <c r="C15" s="6" t="n">
        <v>10751</v>
      </c>
    </row>
    <row r="16" spans="1:3">
      <c r="A16" s="4" t="s">
        <v>47</v>
      </c>
      <c r="B16" s="6" t="n">
        <v>16866</v>
      </c>
      <c r="C16" s="6" t="n">
        <v>15982</v>
      </c>
    </row>
    <row r="17" spans="1:3">
      <c r="A17" s="4" t="s">
        <v>48</v>
      </c>
      <c r="B17" s="6" t="n">
        <v>-13767</v>
      </c>
      <c r="C17" s="6" t="n">
        <v>-13157</v>
      </c>
    </row>
    <row r="18" spans="1:3">
      <c r="A18" s="4" t="s">
        <v>49</v>
      </c>
      <c r="B18" s="6" t="n">
        <v>3099</v>
      </c>
      <c r="C18" s="6" t="n">
        <v>2825</v>
      </c>
    </row>
    <row r="19" spans="1:3">
      <c r="A19" s="4" t="s">
        <v>50</v>
      </c>
      <c r="B19" s="6" t="n">
        <v>80853</v>
      </c>
      <c r="C19" s="6" t="n">
        <v>22208</v>
      </c>
    </row>
    <row r="20" spans="1:3">
      <c r="A20" s="4" t="s">
        <v>51</v>
      </c>
      <c r="B20" s="6" t="n">
        <v>37970</v>
      </c>
      <c r="C20" s="6" t="n">
        <v>12819</v>
      </c>
    </row>
    <row r="21" spans="1:3">
      <c r="A21" s="4" t="s">
        <v>52</v>
      </c>
      <c r="B21" s="6" t="n">
        <v>6535</v>
      </c>
      <c r="C21" s="6" t="n">
        <v>7260</v>
      </c>
    </row>
    <row r="22" spans="1:3">
      <c r="A22" s="4" t="s">
        <v>53</v>
      </c>
      <c r="B22" s="6" t="n">
        <v>311822</v>
      </c>
      <c r="C22" s="6" t="n">
        <v>251338</v>
      </c>
    </row>
    <row r="23" spans="1:3">
      <c r="A23" s="3" t="s">
        <v>54</v>
      </c>
    </row>
    <row r="24" spans="1:3">
      <c r="A24" s="4" t="s">
        <v>55</v>
      </c>
      <c r="B24" s="6" t="n">
        <v>8803</v>
      </c>
      <c r="C24" s="6" t="n">
        <v>10680</v>
      </c>
    </row>
    <row r="25" spans="1:3">
      <c r="A25" s="4" t="s">
        <v>56</v>
      </c>
      <c r="B25" s="6" t="n">
        <v>22450</v>
      </c>
      <c r="C25" s="6" t="n">
        <v>17830</v>
      </c>
    </row>
    <row r="26" spans="1:3">
      <c r="A26" s="4" t="s">
        <v>57</v>
      </c>
      <c r="B26" s="6" t="n">
        <v>10291</v>
      </c>
      <c r="C26" s="6" t="n">
        <v>8458</v>
      </c>
    </row>
    <row r="27" spans="1:3">
      <c r="A27" s="4" t="s">
        <v>58</v>
      </c>
      <c r="B27" s="6" t="n">
        <v>4823</v>
      </c>
      <c r="C27" s="6" t="n">
        <v>1899</v>
      </c>
    </row>
    <row r="28" spans="1:3">
      <c r="A28" s="4" t="s">
        <v>59</v>
      </c>
      <c r="B28" s="6" t="n">
        <v>7820</v>
      </c>
      <c r="C28" s="6" t="n">
        <v>5413</v>
      </c>
    </row>
    <row r="29" spans="1:3">
      <c r="A29" s="4" t="s">
        <v>60</v>
      </c>
      <c r="B29" s="6" t="n">
        <v>1503</v>
      </c>
      <c r="C29" s="6" t="n">
        <v>806</v>
      </c>
    </row>
    <row r="30" spans="1:3">
      <c r="A30" s="4" t="s">
        <v>61</v>
      </c>
      <c r="B30" s="6" t="n">
        <v>0</v>
      </c>
      <c r="C30" s="6" t="n">
        <v>111</v>
      </c>
    </row>
    <row r="31" spans="1:3">
      <c r="A31" s="4" t="s">
        <v>62</v>
      </c>
      <c r="B31" s="6" t="n">
        <v>55690</v>
      </c>
      <c r="C31" s="6" t="n">
        <v>45197</v>
      </c>
    </row>
    <row r="32" spans="1:3">
      <c r="A32" s="4" t="s">
        <v>63</v>
      </c>
      <c r="B32" s="6" t="n">
        <v>76</v>
      </c>
      <c r="C32" s="6" t="n">
        <v>55</v>
      </c>
    </row>
    <row r="33" spans="1:3">
      <c r="A33" s="4" t="s">
        <v>40</v>
      </c>
      <c r="B33" s="6" t="n">
        <v>8008</v>
      </c>
      <c r="C33" s="6" t="n">
        <v>213</v>
      </c>
    </row>
    <row r="34" spans="1:3">
      <c r="A34" s="4" t="s">
        <v>64</v>
      </c>
      <c r="B34" s="6" t="n">
        <v>63774</v>
      </c>
      <c r="C34" s="6" t="n">
        <v>45465</v>
      </c>
    </row>
    <row r="35" spans="1:3">
      <c r="A35" s="3" t="s">
        <v>65</v>
      </c>
    </row>
    <row r="36" spans="1:3">
      <c r="A36" s="4" t="s">
        <v>66</v>
      </c>
      <c r="B36" s="6" t="n">
        <v>0</v>
      </c>
      <c r="C36" s="6" t="n">
        <v>0</v>
      </c>
    </row>
    <row r="37" spans="1:3">
      <c r="A37" s="4" t="s">
        <v>67</v>
      </c>
      <c r="B37" s="6" t="n">
        <v>40</v>
      </c>
      <c r="C37" s="6" t="n">
        <v>40</v>
      </c>
    </row>
    <row r="38" spans="1:3">
      <c r="A38" s="4" t="s">
        <v>68</v>
      </c>
      <c r="B38" s="6" t="n">
        <v>85766</v>
      </c>
      <c r="C38" s="6" t="n">
        <v>82450</v>
      </c>
    </row>
    <row r="39" spans="1:3">
      <c r="A39" s="4" t="s">
        <v>69</v>
      </c>
      <c r="B39" s="6" t="n">
        <v>168036</v>
      </c>
      <c r="C39" s="6" t="n">
        <v>125885</v>
      </c>
    </row>
    <row r="40" spans="1:3">
      <c r="A40" s="4" t="s">
        <v>70</v>
      </c>
      <c r="B40" s="6" t="n">
        <v>-5794</v>
      </c>
      <c r="C40" s="6" t="n">
        <v>-2502</v>
      </c>
    </row>
    <row r="41" spans="1:3">
      <c r="A41" s="4" t="s">
        <v>71</v>
      </c>
      <c r="B41" s="6" t="n">
        <v>248048</v>
      </c>
      <c r="C41" s="6" t="n">
        <v>205873</v>
      </c>
    </row>
    <row r="42" spans="1:3">
      <c r="A42" s="4" t="s">
        <v>72</v>
      </c>
      <c r="B42" s="7" t="n">
        <v>311822</v>
      </c>
      <c r="C42" s="7" t="n">
        <v>251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37</v>
      </c>
      <c r="B12" s="4" t="s">
        <v>235</v>
      </c>
    </row>
    <row r="13" spans="1:2">
      <c r="A13" s="4" t="s">
        <v>236</v>
      </c>
      <c r="B13" s="4" t="s">
        <v>237</v>
      </c>
    </row>
    <row r="14" spans="1:2">
      <c r="A14" s="4" t="s">
        <v>238</v>
      </c>
      <c r="B14" s="4" t="s">
        <v>239</v>
      </c>
    </row>
    <row r="15" spans="1:2">
      <c r="A15" s="4" t="s">
        <v>240</v>
      </c>
      <c r="B15" s="4" t="s">
        <v>241</v>
      </c>
    </row>
    <row r="16" spans="1:2">
      <c r="A16" s="4" t="s">
        <v>19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621</v>
      </c>
      <c r="C3" s="7" t="n">
        <v>223</v>
      </c>
    </row>
    <row r="4" spans="1:3">
      <c r="A4" s="4" t="s">
        <v>76</v>
      </c>
      <c r="B4" s="6" t="n">
        <v>500000</v>
      </c>
      <c r="C4" s="6" t="n">
        <v>500000</v>
      </c>
    </row>
    <row r="5" spans="1:3">
      <c r="A5" s="4" t="s">
        <v>77</v>
      </c>
      <c r="B5" s="6" t="n">
        <v>0</v>
      </c>
      <c r="C5" s="6" t="n">
        <v>0</v>
      </c>
    </row>
    <row r="6" spans="1:3">
      <c r="A6" s="4" t="s">
        <v>78</v>
      </c>
      <c r="B6" s="6" t="n">
        <v>0</v>
      </c>
      <c r="C6" s="6" t="n">
        <v>0</v>
      </c>
    </row>
    <row r="7" spans="1:3">
      <c r="A7" s="4" t="s">
        <v>79</v>
      </c>
      <c r="B7" s="8" t="n">
        <v>0.001</v>
      </c>
      <c r="C7" s="8" t="n">
        <v>0.001</v>
      </c>
    </row>
    <row r="8" spans="1:3">
      <c r="A8" s="4" t="s">
        <v>80</v>
      </c>
      <c r="B8" s="6" t="n">
        <v>75000000</v>
      </c>
      <c r="C8" s="6" t="n">
        <v>75000000</v>
      </c>
    </row>
    <row r="9" spans="1:3">
      <c r="A9" s="4" t="s">
        <v>81</v>
      </c>
      <c r="B9" s="6" t="n">
        <v>40108000</v>
      </c>
      <c r="C9" s="6" t="n">
        <v>39660000</v>
      </c>
    </row>
    <row r="10" spans="1:3">
      <c r="A10" s="4" t="s">
        <v>82</v>
      </c>
      <c r="B10" s="6" t="n">
        <v>40108000</v>
      </c>
      <c r="C10" s="6" t="n">
        <v>396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s>
  <sheetData>
    <row r="1" spans="1:4">
      <c r="A1" s="1" t="s">
        <v>315</v>
      </c>
      <c r="B1" s="2" t="s">
        <v>1</v>
      </c>
    </row>
    <row r="2" spans="1:4">
      <c r="B2" s="2" t="s">
        <v>316</v>
      </c>
      <c r="C2" s="2" t="s">
        <v>317</v>
      </c>
      <c r="D2" s="2" t="s">
        <v>318</v>
      </c>
    </row>
    <row r="3" spans="1:4">
      <c r="A3" s="3" t="s">
        <v>319</v>
      </c>
    </row>
    <row r="4" spans="1:4">
      <c r="A4" s="4" t="s">
        <v>320</v>
      </c>
      <c r="B4" s="6" t="n">
        <v>14</v>
      </c>
    </row>
    <row r="5" spans="1:4">
      <c r="A5" s="4" t="s">
        <v>321</v>
      </c>
      <c r="B5" s="7" t="n">
        <v>1247000</v>
      </c>
      <c r="C5" s="7" t="n">
        <v>1382000</v>
      </c>
      <c r="D5" s="7" t="n">
        <v>624000</v>
      </c>
    </row>
    <row r="6" spans="1:4">
      <c r="A6" s="4" t="s">
        <v>322</v>
      </c>
      <c r="B6" s="4" t="s">
        <v>323</v>
      </c>
    </row>
    <row r="7" spans="1:4">
      <c r="A7" s="4" t="s">
        <v>324</v>
      </c>
      <c r="B7" s="7" t="n">
        <v>0</v>
      </c>
      <c r="C7" s="6" t="n">
        <v>0</v>
      </c>
      <c r="D7" s="7" t="n">
        <v>0</v>
      </c>
    </row>
    <row r="8" spans="1:4">
      <c r="A8" s="4" t="s">
        <v>325</v>
      </c>
      <c r="B8" s="7" t="n">
        <v>0</v>
      </c>
      <c r="C8" s="7" t="n">
        <v>0</v>
      </c>
    </row>
    <row r="9" spans="1:4">
      <c r="A9" s="4" t="s">
        <v>326</v>
      </c>
    </row>
    <row r="10" spans="1:4">
      <c r="A10" s="3" t="s">
        <v>319</v>
      </c>
    </row>
    <row r="11" spans="1:4">
      <c r="A11" s="4" t="s">
        <v>327</v>
      </c>
      <c r="B11" s="4" t="s">
        <v>328</v>
      </c>
    </row>
    <row r="12" spans="1:4">
      <c r="A12" s="4" t="s">
        <v>329</v>
      </c>
    </row>
    <row r="13" spans="1:4">
      <c r="A13" s="3" t="s">
        <v>319</v>
      </c>
    </row>
    <row r="14" spans="1:4">
      <c r="A14" s="4" t="s">
        <v>330</v>
      </c>
      <c r="B14" s="4" t="s">
        <v>331</v>
      </c>
    </row>
    <row r="15" spans="1:4">
      <c r="A15" s="4" t="s">
        <v>332</v>
      </c>
    </row>
    <row r="16" spans="1:4">
      <c r="A16" s="3" t="s">
        <v>319</v>
      </c>
    </row>
    <row r="17" spans="1:4">
      <c r="A17" s="4" t="s">
        <v>330</v>
      </c>
      <c r="B17" s="4" t="s">
        <v>333</v>
      </c>
    </row>
    <row r="18" spans="1:4">
      <c r="A18" s="4" t="s">
        <v>334</v>
      </c>
      <c r="B18" s="4" t="s">
        <v>335</v>
      </c>
    </row>
    <row r="19" spans="1:4">
      <c r="A19" s="4" t="s">
        <v>336</v>
      </c>
      <c r="B19" s="4" t="s">
        <v>335</v>
      </c>
    </row>
    <row r="20" spans="1:4">
      <c r="A20" s="4" t="s">
        <v>337</v>
      </c>
    </row>
    <row r="21" spans="1:4">
      <c r="A21" s="3" t="s">
        <v>319</v>
      </c>
    </row>
    <row r="22" spans="1:4">
      <c r="A22" s="4" t="s">
        <v>338</v>
      </c>
      <c r="B22" s="4" t="s">
        <v>339</v>
      </c>
    </row>
    <row r="23" spans="1:4">
      <c r="A23" s="4" t="s">
        <v>340</v>
      </c>
    </row>
    <row r="24" spans="1:4">
      <c r="A24" s="3" t="s">
        <v>319</v>
      </c>
    </row>
    <row r="25" spans="1:4">
      <c r="A25" s="4" t="s">
        <v>330</v>
      </c>
      <c r="B25" s="4" t="s">
        <v>333</v>
      </c>
    </row>
    <row r="26" spans="1:4">
      <c r="A26" s="4" t="s">
        <v>341</v>
      </c>
    </row>
    <row r="27" spans="1:4">
      <c r="A27" s="3" t="s">
        <v>319</v>
      </c>
    </row>
    <row r="28" spans="1:4">
      <c r="A28" s="4" t="s">
        <v>330</v>
      </c>
      <c r="B28" s="4" t="s">
        <v>342</v>
      </c>
    </row>
    <row r="29" spans="1:4">
      <c r="A29" s="4" t="s">
        <v>334</v>
      </c>
      <c r="B29" s="4" t="s">
        <v>339</v>
      </c>
    </row>
    <row r="30" spans="1:4">
      <c r="A30" s="4" t="s">
        <v>336</v>
      </c>
      <c r="B30" s="4" t="s">
        <v>343</v>
      </c>
    </row>
    <row r="31" spans="1:4">
      <c r="A31" s="4" t="s">
        <v>344</v>
      </c>
    </row>
    <row r="32" spans="1:4">
      <c r="A32" s="3" t="s">
        <v>319</v>
      </c>
    </row>
    <row r="33" spans="1:4">
      <c r="A33" s="4" t="s">
        <v>338</v>
      </c>
      <c r="B33" s="4" t="s">
        <v>345</v>
      </c>
    </row>
    <row r="34" spans="1:4">
      <c r="A34" s="4" t="s">
        <v>346</v>
      </c>
    </row>
    <row r="35" spans="1:4">
      <c r="A35" s="3" t="s">
        <v>319</v>
      </c>
    </row>
    <row r="36" spans="1:4">
      <c r="A36" s="4" t="s">
        <v>330</v>
      </c>
      <c r="B36" s="4" t="s">
        <v>34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47</v>
      </c>
      <c r="B1" s="2" t="s">
        <v>2</v>
      </c>
      <c r="C1" s="2" t="s">
        <v>32</v>
      </c>
    </row>
    <row r="2" spans="1:3">
      <c r="A2" s="3" t="s">
        <v>179</v>
      </c>
    </row>
    <row r="3" spans="1:3">
      <c r="A3" s="4" t="s">
        <v>348</v>
      </c>
      <c r="B3" s="7" t="n">
        <v>9351</v>
      </c>
      <c r="C3" s="7" t="n">
        <v>15727</v>
      </c>
    </row>
    <row r="4" spans="1:3">
      <c r="A4" s="4" t="s">
        <v>349</v>
      </c>
      <c r="B4" s="6" t="n">
        <v>11267</v>
      </c>
      <c r="C4" s="6" t="n">
        <v>18148</v>
      </c>
    </row>
    <row r="5" spans="1:3">
      <c r="A5" s="4" t="s">
        <v>117</v>
      </c>
      <c r="B5" s="7" t="n">
        <v>20618</v>
      </c>
      <c r="C5" s="7" t="n">
        <v>338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351</v>
      </c>
      <c r="J1" s="2" t="s">
        <v>1</v>
      </c>
    </row>
    <row r="2" spans="1:12">
      <c r="B2" s="2" t="s">
        <v>2</v>
      </c>
      <c r="C2" s="2" t="s">
        <v>352</v>
      </c>
      <c r="D2" s="2" t="s">
        <v>4</v>
      </c>
      <c r="E2" s="2" t="s">
        <v>353</v>
      </c>
      <c r="F2" s="2" t="s">
        <v>32</v>
      </c>
      <c r="G2" s="2" t="s">
        <v>354</v>
      </c>
      <c r="H2" s="2" t="s">
        <v>355</v>
      </c>
      <c r="I2" s="2" t="s">
        <v>356</v>
      </c>
      <c r="J2" s="2" t="s">
        <v>2</v>
      </c>
      <c r="K2" s="2" t="s">
        <v>32</v>
      </c>
      <c r="L2" s="2" t="s">
        <v>84</v>
      </c>
    </row>
    <row r="3" spans="1:12">
      <c r="A3" s="3" t="s">
        <v>357</v>
      </c>
    </row>
    <row r="4" spans="1:12">
      <c r="A4" s="4" t="s">
        <v>358</v>
      </c>
      <c r="B4" s="7" t="n">
        <v>-1</v>
      </c>
      <c r="C4" s="7" t="n">
        <v>-4</v>
      </c>
      <c r="D4" s="7" t="n">
        <v>-14</v>
      </c>
      <c r="E4" s="7" t="n">
        <v>-23</v>
      </c>
      <c r="F4" s="7" t="n">
        <v>941</v>
      </c>
      <c r="G4" s="7" t="n">
        <v>-46</v>
      </c>
      <c r="H4" s="7" t="n">
        <v>-7</v>
      </c>
      <c r="I4" s="7" t="n">
        <v>-16</v>
      </c>
      <c r="J4" s="7" t="n">
        <v>-43</v>
      </c>
      <c r="K4" s="7" t="n">
        <v>873</v>
      </c>
      <c r="L4" s="7" t="n">
        <v>180</v>
      </c>
    </row>
    <row r="5" spans="1:12">
      <c r="A5" s="4" t="s">
        <v>326</v>
      </c>
    </row>
    <row r="6" spans="1:12">
      <c r="A6" s="3" t="s">
        <v>357</v>
      </c>
    </row>
    <row r="7" spans="1:12">
      <c r="A7" s="4" t="s">
        <v>359</v>
      </c>
      <c r="J7" s="6" t="n">
        <v>0</v>
      </c>
      <c r="K7" s="6" t="n">
        <v>0</v>
      </c>
      <c r="L7" s="6" t="n">
        <v>0</v>
      </c>
    </row>
    <row r="8" spans="1:12">
      <c r="A8" s="4" t="s">
        <v>360</v>
      </c>
      <c r="J8" s="6" t="n">
        <v>-43</v>
      </c>
      <c r="K8" s="6" t="n">
        <v>873</v>
      </c>
      <c r="L8" s="6" t="n">
        <v>180</v>
      </c>
    </row>
    <row r="9" spans="1:12">
      <c r="A9" s="4" t="s">
        <v>358</v>
      </c>
      <c r="J9" s="7" t="n">
        <v>-43</v>
      </c>
      <c r="K9" s="7" t="n">
        <v>873</v>
      </c>
      <c r="L9" s="7" t="n">
        <v>18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7" t="n">
        <v>4</v>
      </c>
      <c r="C3" s="7" t="n">
        <v>0</v>
      </c>
    </row>
    <row r="4" spans="1:3">
      <c r="A4" s="4" t="s">
        <v>42</v>
      </c>
      <c r="B4" s="6" t="n">
        <v>4</v>
      </c>
      <c r="C4" s="6" t="n">
        <v>0</v>
      </c>
    </row>
    <row r="5" spans="1:3">
      <c r="A5" s="4" t="s">
        <v>364</v>
      </c>
      <c r="B5" s="6" t="n">
        <v>0</v>
      </c>
      <c r="C5" s="6" t="n">
        <v>25</v>
      </c>
    </row>
    <row r="6" spans="1:3">
      <c r="A6" s="4" t="s">
        <v>58</v>
      </c>
      <c r="B6" s="6" t="n">
        <v>0</v>
      </c>
      <c r="C6" s="6" t="n">
        <v>86</v>
      </c>
    </row>
    <row r="7" spans="1:3">
      <c r="A7" s="4" t="s">
        <v>61</v>
      </c>
      <c r="B7" s="7" t="n">
        <v>0</v>
      </c>
      <c r="C7" s="7" t="n">
        <v>1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241443</v>
      </c>
      <c r="C4" s="7" t="n">
        <v>201537</v>
      </c>
      <c r="D4" s="7" t="n">
        <v>155047</v>
      </c>
    </row>
    <row r="5" spans="1:4">
      <c r="A5" s="4" t="s">
        <v>87</v>
      </c>
      <c r="B5" s="6" t="n">
        <v>95351</v>
      </c>
      <c r="C5" s="6" t="n">
        <v>73771</v>
      </c>
      <c r="D5" s="6" t="n">
        <v>55176</v>
      </c>
    </row>
    <row r="6" spans="1:4">
      <c r="A6" s="4" t="s">
        <v>88</v>
      </c>
      <c r="B6" s="6" t="n">
        <v>146092</v>
      </c>
      <c r="C6" s="6" t="n">
        <v>127766</v>
      </c>
      <c r="D6" s="6" t="n">
        <v>99871</v>
      </c>
    </row>
    <row r="7" spans="1:4">
      <c r="A7" s="3" t="s">
        <v>89</v>
      </c>
    </row>
    <row r="8" spans="1:4">
      <c r="A8" s="4" t="s">
        <v>90</v>
      </c>
      <c r="B8" s="6" t="n">
        <v>39670</v>
      </c>
      <c r="C8" s="6" t="n">
        <v>43362</v>
      </c>
      <c r="D8" s="6" t="n">
        <v>40323</v>
      </c>
    </row>
    <row r="9" spans="1:4">
      <c r="A9" s="4" t="s">
        <v>91</v>
      </c>
      <c r="B9" s="6" t="n">
        <v>18538</v>
      </c>
      <c r="C9" s="6" t="n">
        <v>19497</v>
      </c>
      <c r="D9" s="6" t="n">
        <v>21315</v>
      </c>
    </row>
    <row r="10" spans="1:4">
      <c r="A10" s="4" t="s">
        <v>92</v>
      </c>
      <c r="B10" s="6" t="n">
        <v>32489</v>
      </c>
      <c r="C10" s="6" t="n">
        <v>22287</v>
      </c>
      <c r="D10" s="6" t="n">
        <v>21196</v>
      </c>
    </row>
    <row r="11" spans="1:4">
      <c r="A11" s="4" t="s">
        <v>93</v>
      </c>
      <c r="B11" s="6" t="n">
        <v>4942</v>
      </c>
      <c r="C11" s="6" t="n">
        <v>4532</v>
      </c>
      <c r="D11" s="6" t="n">
        <v>3325</v>
      </c>
    </row>
    <row r="12" spans="1:4">
      <c r="A12" s="4" t="s">
        <v>94</v>
      </c>
      <c r="B12" s="6" t="n">
        <v>95639</v>
      </c>
      <c r="C12" s="6" t="n">
        <v>89678</v>
      </c>
      <c r="D12" s="6" t="n">
        <v>86159</v>
      </c>
    </row>
    <row r="13" spans="1:4">
      <c r="A13" s="4" t="s">
        <v>95</v>
      </c>
      <c r="B13" s="6" t="n">
        <v>50453</v>
      </c>
      <c r="C13" s="6" t="n">
        <v>38088</v>
      </c>
      <c r="D13" s="6" t="n">
        <v>13712</v>
      </c>
    </row>
    <row r="14" spans="1:4">
      <c r="A14" s="4" t="s">
        <v>96</v>
      </c>
      <c r="B14" s="6" t="n">
        <v>364</v>
      </c>
      <c r="C14" s="6" t="n">
        <v>118</v>
      </c>
      <c r="D14" s="6" t="n">
        <v>162</v>
      </c>
    </row>
    <row r="15" spans="1:4">
      <c r="A15" s="4" t="s">
        <v>97</v>
      </c>
      <c r="B15" s="6" t="n">
        <v>81</v>
      </c>
      <c r="C15" s="6" t="n">
        <v>-286</v>
      </c>
      <c r="D15" s="6" t="n">
        <v>240</v>
      </c>
    </row>
    <row r="16" spans="1:4">
      <c r="A16" s="4" t="s">
        <v>98</v>
      </c>
      <c r="B16" s="6" t="n">
        <v>50898</v>
      </c>
      <c r="C16" s="6" t="n">
        <v>37920</v>
      </c>
      <c r="D16" s="6" t="n">
        <v>14114</v>
      </c>
    </row>
    <row r="17" spans="1:4">
      <c r="A17" s="4" t="s">
        <v>99</v>
      </c>
      <c r="B17" s="6" t="n">
        <v>8704</v>
      </c>
      <c r="C17" s="6" t="n">
        <v>5309</v>
      </c>
      <c r="D17" s="6" t="n">
        <v>3147</v>
      </c>
    </row>
    <row r="18" spans="1:4">
      <c r="A18" s="4" t="s">
        <v>100</v>
      </c>
      <c r="B18" s="6" t="n">
        <v>42194</v>
      </c>
      <c r="C18" s="6" t="n">
        <v>32611</v>
      </c>
      <c r="D18" s="6" t="n">
        <v>10967</v>
      </c>
    </row>
    <row r="19" spans="1:4">
      <c r="A19" s="4" t="s">
        <v>101</v>
      </c>
      <c r="B19" s="6" t="n">
        <v>-43</v>
      </c>
      <c r="C19" s="6" t="n">
        <v>873</v>
      </c>
      <c r="D19" s="6" t="n">
        <v>180</v>
      </c>
    </row>
    <row r="20" spans="1:4">
      <c r="A20" s="4" t="s">
        <v>102</v>
      </c>
      <c r="B20" s="7" t="n">
        <v>42151</v>
      </c>
      <c r="C20" s="7" t="n">
        <v>33484</v>
      </c>
      <c r="D20" s="7" t="n">
        <v>11147</v>
      </c>
    </row>
    <row r="21" spans="1:4">
      <c r="A21" s="3" t="s">
        <v>103</v>
      </c>
    </row>
    <row r="22" spans="1:4">
      <c r="A22" s="4" t="s">
        <v>104</v>
      </c>
      <c r="B22" s="9" t="n">
        <v>1.07</v>
      </c>
      <c r="C22" s="9" t="n">
        <v>0.83</v>
      </c>
      <c r="D22" s="9" t="n">
        <v>0.28</v>
      </c>
    </row>
    <row r="23" spans="1:4">
      <c r="A23" s="4" t="s">
        <v>105</v>
      </c>
      <c r="B23" s="6" t="n">
        <v>0</v>
      </c>
      <c r="C23" s="10" t="n">
        <v>0.02</v>
      </c>
      <c r="D23" s="6" t="n">
        <v>0</v>
      </c>
    </row>
    <row r="24" spans="1:4">
      <c r="A24" s="4" t="s">
        <v>106</v>
      </c>
      <c r="B24" s="10" t="n">
        <v>1.07</v>
      </c>
      <c r="C24" s="10" t="n">
        <v>0.85</v>
      </c>
      <c r="D24" s="10" t="n">
        <v>0.28</v>
      </c>
    </row>
    <row r="25" spans="1:4">
      <c r="A25" s="3" t="s">
        <v>107</v>
      </c>
    </row>
    <row r="26" spans="1:4">
      <c r="A26" s="4" t="s">
        <v>104</v>
      </c>
      <c r="B26" s="10" t="n">
        <v>1.06</v>
      </c>
      <c r="C26" s="10" t="n">
        <v>0.83</v>
      </c>
      <c r="D26" s="10" t="n">
        <v>0.28</v>
      </c>
    </row>
    <row r="27" spans="1:4">
      <c r="A27" s="4" t="s">
        <v>108</v>
      </c>
      <c r="B27" s="6" t="n">
        <v>0</v>
      </c>
      <c r="C27" s="10" t="n">
        <v>0.02</v>
      </c>
      <c r="D27" s="6" t="n">
        <v>0</v>
      </c>
    </row>
    <row r="28" spans="1:4">
      <c r="A28" s="4" t="s">
        <v>106</v>
      </c>
      <c r="B28" s="9" t="n">
        <v>1.06</v>
      </c>
      <c r="C28" s="9" t="n">
        <v>0.85</v>
      </c>
      <c r="D28" s="9" t="n">
        <v>0.28</v>
      </c>
    </row>
    <row r="29" spans="1:4">
      <c r="A29" s="3" t="s">
        <v>109</v>
      </c>
    </row>
    <row r="30" spans="1:4">
      <c r="A30" s="4" t="s">
        <v>110</v>
      </c>
      <c r="B30" s="6" t="n">
        <v>39568</v>
      </c>
      <c r="C30" s="6" t="n">
        <v>39337</v>
      </c>
      <c r="D30" s="6" t="n">
        <v>38873</v>
      </c>
    </row>
    <row r="31" spans="1:4">
      <c r="A31" s="4" t="s">
        <v>111</v>
      </c>
      <c r="B31" s="6" t="n">
        <v>39736</v>
      </c>
      <c r="C31" s="6" t="n">
        <v>39499</v>
      </c>
      <c r="D31" s="6" t="n">
        <v>39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5</v>
      </c>
      <c r="B1" s="2" t="s">
        <v>366</v>
      </c>
      <c r="C1" s="2" t="s">
        <v>2</v>
      </c>
      <c r="D1" s="2" t="s">
        <v>352</v>
      </c>
      <c r="E1" s="2" t="s">
        <v>4</v>
      </c>
      <c r="F1" s="2" t="s">
        <v>353</v>
      </c>
      <c r="G1" s="2" t="s">
        <v>32</v>
      </c>
      <c r="H1" s="2" t="s">
        <v>354</v>
      </c>
      <c r="I1" s="2" t="s">
        <v>355</v>
      </c>
      <c r="J1" s="2" t="s">
        <v>356</v>
      </c>
      <c r="K1" s="2" t="s">
        <v>2</v>
      </c>
      <c r="L1" s="2" t="s">
        <v>32</v>
      </c>
      <c r="M1" s="2" t="s">
        <v>84</v>
      </c>
    </row>
    <row r="2" spans="1:13">
      <c r="A2" s="3" t="s">
        <v>367</v>
      </c>
    </row>
    <row r="3" spans="1:13">
      <c r="A3" s="4" t="s">
        <v>368</v>
      </c>
      <c r="C3" s="7" t="n">
        <v>3484</v>
      </c>
      <c r="D3" s="7" t="n">
        <v>11182</v>
      </c>
      <c r="E3" s="7" t="n">
        <v>13852</v>
      </c>
      <c r="F3" s="7" t="n">
        <v>13634</v>
      </c>
      <c r="G3" s="7" t="n">
        <v>11924</v>
      </c>
      <c r="H3" s="7" t="n">
        <v>11163</v>
      </c>
      <c r="I3" s="7" t="n">
        <v>6886</v>
      </c>
      <c r="J3" s="7" t="n">
        <v>3510</v>
      </c>
      <c r="K3" s="7" t="n">
        <v>42151</v>
      </c>
      <c r="L3" s="7" t="n">
        <v>33484</v>
      </c>
      <c r="M3" s="7" t="n">
        <v>11147</v>
      </c>
    </row>
    <row r="4" spans="1:13">
      <c r="A4" s="4" t="s">
        <v>369</v>
      </c>
      <c r="C4" s="6" t="n">
        <v>13719</v>
      </c>
      <c r="G4" s="7" t="n">
        <v>2500</v>
      </c>
      <c r="K4" s="7" t="n">
        <v>13719</v>
      </c>
      <c r="L4" s="7" t="n">
        <v>2500</v>
      </c>
    </row>
    <row r="5" spans="1:13">
      <c r="A5" s="4" t="s">
        <v>370</v>
      </c>
      <c r="K5" s="4" t="s">
        <v>371</v>
      </c>
      <c r="L5" s="4" t="s">
        <v>372</v>
      </c>
      <c r="M5" s="4" t="s">
        <v>372</v>
      </c>
    </row>
    <row r="6" spans="1:13">
      <c r="A6" s="4" t="s">
        <v>373</v>
      </c>
      <c r="K6" s="7" t="n">
        <v>4942</v>
      </c>
      <c r="L6" s="7" t="n">
        <v>4532</v>
      </c>
      <c r="M6" s="7" t="n">
        <v>3325</v>
      </c>
    </row>
    <row r="7" spans="1:13">
      <c r="A7" s="4" t="s">
        <v>173</v>
      </c>
    </row>
    <row r="8" spans="1:13">
      <c r="A8" s="3" t="s">
        <v>367</v>
      </c>
    </row>
    <row r="9" spans="1:13">
      <c r="A9" s="4" t="s">
        <v>374</v>
      </c>
      <c r="B9" s="7" t="n">
        <v>75000</v>
      </c>
    </row>
    <row r="10" spans="1:13">
      <c r="A10" s="4" t="s">
        <v>86</v>
      </c>
      <c r="K10" s="6" t="n">
        <v>541</v>
      </c>
    </row>
    <row r="11" spans="1:13">
      <c r="A11" s="4" t="s">
        <v>368</v>
      </c>
      <c r="K11" s="6" t="n">
        <v>-2168</v>
      </c>
    </row>
    <row r="12" spans="1:13">
      <c r="A12" s="4" t="s">
        <v>375</v>
      </c>
      <c r="C12" s="6" t="n">
        <v>340</v>
      </c>
      <c r="K12" s="6" t="n">
        <v>340</v>
      </c>
    </row>
    <row r="13" spans="1:13">
      <c r="A13" s="4" t="s">
        <v>376</v>
      </c>
      <c r="C13" s="6" t="n">
        <v>7004</v>
      </c>
      <c r="K13" s="6" t="n">
        <v>7004</v>
      </c>
    </row>
    <row r="14" spans="1:13">
      <c r="A14" s="4" t="s">
        <v>377</v>
      </c>
      <c r="C14" s="6" t="n">
        <v>4217</v>
      </c>
      <c r="K14" s="6" t="n">
        <v>4217</v>
      </c>
    </row>
    <row r="15" spans="1:13">
      <c r="A15" s="4" t="s">
        <v>369</v>
      </c>
      <c r="C15" s="6" t="n">
        <v>11561</v>
      </c>
      <c r="K15" s="6" t="n">
        <v>11561</v>
      </c>
    </row>
    <row r="16" spans="1:13">
      <c r="A16" s="4" t="s">
        <v>378</v>
      </c>
      <c r="C16" s="7" t="n">
        <v>30000</v>
      </c>
      <c r="K16" s="6" t="n">
        <v>30000</v>
      </c>
    </row>
    <row r="17" spans="1:13">
      <c r="A17" s="4" t="s">
        <v>373</v>
      </c>
      <c r="K17" s="6" t="n">
        <v>6060</v>
      </c>
      <c r="L17" s="6" t="n">
        <v>6060</v>
      </c>
    </row>
    <row r="18" spans="1:13">
      <c r="A18" s="4" t="s">
        <v>379</v>
      </c>
      <c r="K18" s="6" t="n">
        <v>-4000</v>
      </c>
      <c r="L18" s="6" t="n">
        <v>0</v>
      </c>
    </row>
    <row r="19" spans="1:13">
      <c r="A19" s="4" t="s">
        <v>380</v>
      </c>
      <c r="L19" s="6" t="n">
        <v>5812</v>
      </c>
    </row>
    <row r="20" spans="1:13">
      <c r="A20" s="4" t="s">
        <v>381</v>
      </c>
      <c r="K20" s="7" t="n">
        <v>1021</v>
      </c>
      <c r="L20" s="7" t="n">
        <v>1588</v>
      </c>
    </row>
    <row r="21" spans="1:13">
      <c r="A21" s="4" t="s">
        <v>382</v>
      </c>
    </row>
    <row r="22" spans="1:13">
      <c r="A22" s="3" t="s">
        <v>367</v>
      </c>
    </row>
    <row r="23" spans="1:13">
      <c r="A23" s="4" t="s">
        <v>370</v>
      </c>
      <c r="K23" s="4" t="s">
        <v>372</v>
      </c>
      <c r="L23" s="4" t="s">
        <v>372</v>
      </c>
    </row>
    <row r="24" spans="1:13">
      <c r="A24" s="4" t="s">
        <v>383</v>
      </c>
    </row>
    <row r="25" spans="1:13">
      <c r="A25" s="3" t="s">
        <v>367</v>
      </c>
    </row>
    <row r="26" spans="1:13">
      <c r="A26" s="4" t="s">
        <v>384</v>
      </c>
      <c r="K26" s="7" t="n">
        <v>23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85</v>
      </c>
      <c r="B1" s="2" t="s">
        <v>386</v>
      </c>
    </row>
    <row r="2" spans="1:2">
      <c r="A2" s="3" t="s">
        <v>367</v>
      </c>
    </row>
    <row r="3" spans="1:2">
      <c r="A3" s="4" t="s">
        <v>387</v>
      </c>
      <c r="B3" s="7" t="n">
        <v>514</v>
      </c>
    </row>
    <row r="4" spans="1:2">
      <c r="A4" s="4" t="s">
        <v>146</v>
      </c>
      <c r="B4" s="6" t="n">
        <v>4471</v>
      </c>
    </row>
    <row r="5" spans="1:2">
      <c r="A5" s="4" t="s">
        <v>41</v>
      </c>
      <c r="B5" s="6" t="n">
        <v>4234</v>
      </c>
    </row>
    <row r="6" spans="1:2">
      <c r="A6" s="4" t="s">
        <v>388</v>
      </c>
      <c r="B6" s="6" t="n">
        <v>416</v>
      </c>
    </row>
    <row r="7" spans="1:2">
      <c r="A7" s="4" t="s">
        <v>54</v>
      </c>
      <c r="B7" s="6" t="n">
        <v>-16896</v>
      </c>
    </row>
    <row r="8" spans="1:2">
      <c r="A8" s="4" t="s">
        <v>389</v>
      </c>
      <c r="B8" s="6" t="n">
        <v>-8070</v>
      </c>
    </row>
    <row r="9" spans="1:2">
      <c r="A9" s="4" t="s">
        <v>390</v>
      </c>
      <c r="B9" s="6" t="n">
        <v>30000</v>
      </c>
    </row>
    <row r="10" spans="1:2">
      <c r="A10" s="4" t="s">
        <v>186</v>
      </c>
      <c r="B10" s="6" t="n">
        <v>60331</v>
      </c>
    </row>
    <row r="11" spans="1:2">
      <c r="A11" s="4" t="s">
        <v>391</v>
      </c>
      <c r="B11" s="7" t="n">
        <v>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392</v>
      </c>
      <c r="B1" s="2" t="s">
        <v>1</v>
      </c>
    </row>
    <row r="2" spans="1:2">
      <c r="B2" s="2" t="s">
        <v>386</v>
      </c>
    </row>
    <row r="3" spans="1:2">
      <c r="A3" s="3" t="s">
        <v>393</v>
      </c>
    </row>
    <row r="4" spans="1:2">
      <c r="A4" s="4" t="s">
        <v>394</v>
      </c>
      <c r="B4" s="7" t="n">
        <v>30000</v>
      </c>
    </row>
    <row r="5" spans="1:2">
      <c r="A5" s="4" t="s">
        <v>395</v>
      </c>
    </row>
    <row r="6" spans="1:2">
      <c r="A6" s="3" t="s">
        <v>393</v>
      </c>
    </row>
    <row r="7" spans="1:2">
      <c r="A7" s="4" t="s">
        <v>394</v>
      </c>
      <c r="B7" s="7" t="n">
        <v>200</v>
      </c>
    </row>
    <row r="8" spans="1:2">
      <c r="A8" s="4" t="s">
        <v>396</v>
      </c>
      <c r="B8" s="4" t="s">
        <v>339</v>
      </c>
    </row>
    <row r="9" spans="1:2">
      <c r="A9" s="4" t="s">
        <v>397</v>
      </c>
    </row>
    <row r="10" spans="1:2">
      <c r="A10" s="3" t="s">
        <v>393</v>
      </c>
    </row>
    <row r="11" spans="1:2">
      <c r="A11" s="4" t="s">
        <v>394</v>
      </c>
      <c r="B11" s="7" t="n">
        <v>29000</v>
      </c>
    </row>
    <row r="12" spans="1:2">
      <c r="A12" s="4" t="s">
        <v>396</v>
      </c>
      <c r="B12" s="4" t="s">
        <v>345</v>
      </c>
    </row>
    <row r="13" spans="1:2">
      <c r="A13" s="4" t="s">
        <v>329</v>
      </c>
    </row>
    <row r="14" spans="1:2">
      <c r="A14" s="3" t="s">
        <v>393</v>
      </c>
    </row>
    <row r="15" spans="1:2">
      <c r="A15" s="4" t="s">
        <v>394</v>
      </c>
      <c r="B15" s="7" t="n">
        <v>100</v>
      </c>
    </row>
    <row r="16" spans="1:2">
      <c r="A16" s="4" t="s">
        <v>396</v>
      </c>
      <c r="B16" s="4" t="s">
        <v>345</v>
      </c>
    </row>
    <row r="17" spans="1:2">
      <c r="A17" s="4" t="s">
        <v>398</v>
      </c>
    </row>
    <row r="18" spans="1:2">
      <c r="A18" s="3" t="s">
        <v>393</v>
      </c>
    </row>
    <row r="19" spans="1:2">
      <c r="A19" s="4" t="s">
        <v>394</v>
      </c>
      <c r="B19" s="7" t="n">
        <v>300</v>
      </c>
    </row>
    <row r="20" spans="1:2">
      <c r="A20" s="4" t="s">
        <v>396</v>
      </c>
      <c r="B20" s="4" t="s">
        <v>345</v>
      </c>
    </row>
    <row r="21" spans="1:2">
      <c r="A21" s="4" t="s">
        <v>399</v>
      </c>
    </row>
    <row r="22" spans="1:2">
      <c r="A22" s="3" t="s">
        <v>393</v>
      </c>
    </row>
    <row r="23" spans="1:2">
      <c r="A23" s="4" t="s">
        <v>394</v>
      </c>
      <c r="B23" s="7" t="n">
        <v>400</v>
      </c>
    </row>
    <row r="24" spans="1:2">
      <c r="A24" s="4" t="s">
        <v>396</v>
      </c>
      <c r="B2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0</v>
      </c>
      <c r="B1" s="2" t="s">
        <v>1</v>
      </c>
    </row>
    <row r="2" spans="1:3">
      <c r="B2" s="2" t="s">
        <v>2</v>
      </c>
      <c r="C2" s="2" t="s">
        <v>32</v>
      </c>
    </row>
    <row r="3" spans="1:3">
      <c r="A3" s="3" t="s">
        <v>367</v>
      </c>
    </row>
    <row r="4" spans="1:3">
      <c r="A4" s="4" t="s">
        <v>86</v>
      </c>
      <c r="B4" s="7" t="n">
        <v>256416</v>
      </c>
      <c r="C4" s="7" t="n">
        <v>212595</v>
      </c>
    </row>
    <row r="5" spans="1:3">
      <c r="A5" s="4" t="s">
        <v>102</v>
      </c>
      <c r="B5" s="7" t="n">
        <v>28059</v>
      </c>
      <c r="C5" s="7" t="n">
        <v>147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01</v>
      </c>
      <c r="B1" s="2" t="s">
        <v>1</v>
      </c>
    </row>
    <row r="2" spans="1:4">
      <c r="B2" s="2" t="s">
        <v>2</v>
      </c>
      <c r="C2" s="2" t="s">
        <v>32</v>
      </c>
      <c r="D2" s="2" t="s">
        <v>2</v>
      </c>
    </row>
    <row r="3" spans="1:4">
      <c r="A3" s="3" t="s">
        <v>402</v>
      </c>
    </row>
    <row r="4" spans="1:4">
      <c r="A4" s="4" t="s">
        <v>403</v>
      </c>
      <c r="B4" s="7" t="n">
        <v>22208</v>
      </c>
      <c r="C4" s="7" t="n">
        <v>23532</v>
      </c>
    </row>
    <row r="5" spans="1:4">
      <c r="A5" s="4" t="s">
        <v>404</v>
      </c>
      <c r="C5" s="6" t="n">
        <v>919</v>
      </c>
    </row>
    <row r="6" spans="1:4">
      <c r="A6" s="4" t="s">
        <v>405</v>
      </c>
      <c r="B6" s="6" t="n">
        <v>-1686</v>
      </c>
      <c r="C6" s="6" t="n">
        <v>-2243</v>
      </c>
    </row>
    <row r="7" spans="1:4">
      <c r="A7" s="4" t="s">
        <v>406</v>
      </c>
      <c r="B7" s="6" t="n">
        <v>80853</v>
      </c>
      <c r="C7" s="6" t="n">
        <v>22208</v>
      </c>
    </row>
    <row r="8" spans="1:4">
      <c r="A8" s="4" t="s">
        <v>407</v>
      </c>
      <c r="D8" s="7" t="n">
        <v>81683</v>
      </c>
    </row>
    <row r="9" spans="1:4">
      <c r="A9" s="4" t="s">
        <v>408</v>
      </c>
      <c r="D9" s="6" t="n">
        <v>-830</v>
      </c>
    </row>
    <row r="10" spans="1:4">
      <c r="A10" s="4" t="s">
        <v>406</v>
      </c>
      <c r="B10" s="6" t="n">
        <v>22208</v>
      </c>
      <c r="C10" s="7" t="n">
        <v>23532</v>
      </c>
      <c r="D10" s="7" t="n">
        <v>80853</v>
      </c>
    </row>
    <row r="11" spans="1:4">
      <c r="A11" s="4" t="s">
        <v>173</v>
      </c>
    </row>
    <row r="12" spans="1:4">
      <c r="A12" s="3" t="s">
        <v>402</v>
      </c>
    </row>
    <row r="13" spans="1:4">
      <c r="A13" s="4" t="s">
        <v>404</v>
      </c>
      <c r="B13" s="7" t="n">
        <v>603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09</v>
      </c>
      <c r="B1" s="2" t="s">
        <v>1</v>
      </c>
    </row>
    <row r="2" spans="1:3">
      <c r="B2" s="2" t="s">
        <v>2</v>
      </c>
      <c r="C2" s="2" t="s">
        <v>32</v>
      </c>
    </row>
    <row r="3" spans="1:3">
      <c r="A3" s="3" t="s">
        <v>187</v>
      </c>
    </row>
    <row r="4" spans="1:3">
      <c r="A4" s="4" t="s">
        <v>410</v>
      </c>
      <c r="B4" s="7" t="n">
        <v>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11</v>
      </c>
      <c r="B1" s="2" t="s">
        <v>1</v>
      </c>
    </row>
    <row r="2" spans="1:5">
      <c r="B2" s="2" t="s">
        <v>2</v>
      </c>
      <c r="C2" s="2" t="s">
        <v>32</v>
      </c>
      <c r="D2" s="2" t="s">
        <v>84</v>
      </c>
      <c r="E2" s="2" t="s">
        <v>2</v>
      </c>
    </row>
    <row r="3" spans="1:5">
      <c r="A3" s="3" t="s">
        <v>412</v>
      </c>
    </row>
    <row r="4" spans="1:5">
      <c r="A4" s="4" t="s">
        <v>413</v>
      </c>
      <c r="B4" s="7" t="n">
        <v>12819</v>
      </c>
      <c r="C4" s="7" t="n">
        <v>16733</v>
      </c>
    </row>
    <row r="5" spans="1:5">
      <c r="A5" s="4" t="s">
        <v>405</v>
      </c>
      <c r="B5" s="6" t="n">
        <v>-38</v>
      </c>
      <c r="C5" s="6" t="n">
        <v>-80</v>
      </c>
    </row>
    <row r="6" spans="1:5">
      <c r="A6" s="4" t="s">
        <v>414</v>
      </c>
      <c r="B6" s="6" t="n">
        <v>-4942</v>
      </c>
      <c r="C6" s="6" t="n">
        <v>-4532</v>
      </c>
      <c r="D6" s="7" t="n">
        <v>-3325</v>
      </c>
    </row>
    <row r="7" spans="1:5">
      <c r="A7" s="4" t="s">
        <v>415</v>
      </c>
      <c r="B7" s="6" t="n">
        <v>37970</v>
      </c>
      <c r="C7" s="6" t="n">
        <v>12819</v>
      </c>
      <c r="D7" s="6" t="n">
        <v>16733</v>
      </c>
    </row>
    <row r="8" spans="1:5">
      <c r="A8" s="4" t="s">
        <v>407</v>
      </c>
      <c r="E8" s="7" t="n">
        <v>61680</v>
      </c>
    </row>
    <row r="9" spans="1:5">
      <c r="A9" s="4" t="s">
        <v>408</v>
      </c>
      <c r="E9" s="6" t="n">
        <v>-23710</v>
      </c>
    </row>
    <row r="10" spans="1:5">
      <c r="A10" s="4" t="s">
        <v>415</v>
      </c>
      <c r="B10" s="6" t="n">
        <v>12819</v>
      </c>
      <c r="C10" s="6" t="n">
        <v>16733</v>
      </c>
      <c r="D10" s="6" t="n">
        <v>16733</v>
      </c>
      <c r="E10" s="6" t="n">
        <v>37970</v>
      </c>
    </row>
    <row r="11" spans="1:5">
      <c r="A11" s="4" t="s">
        <v>416</v>
      </c>
    </row>
    <row r="12" spans="1:5">
      <c r="A12" s="3" t="s">
        <v>412</v>
      </c>
    </row>
    <row r="13" spans="1:5">
      <c r="A13" s="4" t="s">
        <v>404</v>
      </c>
      <c r="B13" s="6" t="n">
        <v>131</v>
      </c>
      <c r="C13" s="6" t="n">
        <v>698</v>
      </c>
    </row>
    <row r="14" spans="1:5">
      <c r="A14" s="4" t="s">
        <v>173</v>
      </c>
    </row>
    <row r="15" spans="1:5">
      <c r="A15" s="3" t="s">
        <v>412</v>
      </c>
    </row>
    <row r="16" spans="1:5">
      <c r="A16" s="4" t="s">
        <v>404</v>
      </c>
      <c r="B16" s="6" t="n">
        <v>30000</v>
      </c>
    </row>
    <row r="17" spans="1:5">
      <c r="A17" s="4" t="s">
        <v>414</v>
      </c>
      <c r="B17" s="6" t="n">
        <v>-6060</v>
      </c>
      <c r="C17" s="6" t="n">
        <v>-6060</v>
      </c>
    </row>
    <row r="18" spans="1:5">
      <c r="A18" s="4" t="s">
        <v>417</v>
      </c>
    </row>
    <row r="19" spans="1:5">
      <c r="A19" s="3" t="s">
        <v>412</v>
      </c>
    </row>
    <row r="20" spans="1:5">
      <c r="A20" s="4" t="s">
        <v>413</v>
      </c>
      <c r="B20" s="6" t="n">
        <v>10216</v>
      </c>
      <c r="C20" s="6" t="n">
        <v>13776</v>
      </c>
    </row>
    <row r="21" spans="1:5">
      <c r="A21" s="4" t="s">
        <v>405</v>
      </c>
      <c r="B21" s="6" t="n">
        <v>-15</v>
      </c>
      <c r="C21" s="6" t="n">
        <v>-38</v>
      </c>
    </row>
    <row r="22" spans="1:5">
      <c r="A22" s="4" t="s">
        <v>414</v>
      </c>
      <c r="B22" s="6" t="n">
        <v>-4569</v>
      </c>
      <c r="C22" s="6" t="n">
        <v>-4053</v>
      </c>
    </row>
    <row r="23" spans="1:5">
      <c r="A23" s="4" t="s">
        <v>415</v>
      </c>
      <c r="B23" s="6" t="n">
        <v>34632</v>
      </c>
      <c r="C23" s="6" t="n">
        <v>10216</v>
      </c>
      <c r="D23" s="6" t="n">
        <v>13776</v>
      </c>
    </row>
    <row r="24" spans="1:5">
      <c r="A24" s="4" t="s">
        <v>407</v>
      </c>
      <c r="E24" s="6" t="n">
        <v>57035</v>
      </c>
    </row>
    <row r="25" spans="1:5">
      <c r="A25" s="4" t="s">
        <v>408</v>
      </c>
      <c r="E25" s="6" t="n">
        <v>-22403</v>
      </c>
    </row>
    <row r="26" spans="1:5">
      <c r="A26" s="4" t="s">
        <v>415</v>
      </c>
      <c r="B26" s="6" t="n">
        <v>10216</v>
      </c>
      <c r="C26" s="6" t="n">
        <v>13776</v>
      </c>
      <c r="D26" s="6" t="n">
        <v>13776</v>
      </c>
      <c r="E26" s="6" t="n">
        <v>34632</v>
      </c>
    </row>
    <row r="27" spans="1:5">
      <c r="A27" s="4" t="s">
        <v>418</v>
      </c>
    </row>
    <row r="28" spans="1:5">
      <c r="A28" s="3" t="s">
        <v>412</v>
      </c>
    </row>
    <row r="29" spans="1:5">
      <c r="A29" s="4" t="s">
        <v>404</v>
      </c>
      <c r="B29" s="6" t="n">
        <v>0</v>
      </c>
      <c r="C29" s="6" t="n">
        <v>531</v>
      </c>
    </row>
    <row r="30" spans="1:5">
      <c r="A30" s="4" t="s">
        <v>419</v>
      </c>
    </row>
    <row r="31" spans="1:5">
      <c r="A31" s="3" t="s">
        <v>412</v>
      </c>
    </row>
    <row r="32" spans="1:5">
      <c r="A32" s="4" t="s">
        <v>404</v>
      </c>
      <c r="B32" s="6" t="n">
        <v>29000</v>
      </c>
    </row>
    <row r="33" spans="1:5">
      <c r="A33" s="4" t="s">
        <v>420</v>
      </c>
    </row>
    <row r="34" spans="1:5">
      <c r="A34" s="3" t="s">
        <v>412</v>
      </c>
    </row>
    <row r="35" spans="1:5">
      <c r="A35" s="4" t="s">
        <v>413</v>
      </c>
      <c r="B35" s="6" t="n">
        <v>1929</v>
      </c>
      <c r="C35" s="6" t="n">
        <v>1961</v>
      </c>
    </row>
    <row r="36" spans="1:5">
      <c r="A36" s="4" t="s">
        <v>405</v>
      </c>
      <c r="B36" s="6" t="n">
        <v>0</v>
      </c>
      <c r="C36" s="6" t="n">
        <v>-1</v>
      </c>
    </row>
    <row r="37" spans="1:5">
      <c r="A37" s="4" t="s">
        <v>414</v>
      </c>
      <c r="B37" s="6" t="n">
        <v>-146</v>
      </c>
      <c r="C37" s="6" t="n">
        <v>-198</v>
      </c>
    </row>
    <row r="38" spans="1:5">
      <c r="A38" s="4" t="s">
        <v>415</v>
      </c>
      <c r="B38" s="6" t="n">
        <v>2214</v>
      </c>
      <c r="C38" s="6" t="n">
        <v>1929</v>
      </c>
      <c r="D38" s="6" t="n">
        <v>1961</v>
      </c>
    </row>
    <row r="39" spans="1:5">
      <c r="A39" s="4" t="s">
        <v>407</v>
      </c>
      <c r="E39" s="6" t="n">
        <v>2863</v>
      </c>
    </row>
    <row r="40" spans="1:5">
      <c r="A40" s="4" t="s">
        <v>408</v>
      </c>
      <c r="E40" s="6" t="n">
        <v>-649</v>
      </c>
    </row>
    <row r="41" spans="1:5">
      <c r="A41" s="4" t="s">
        <v>415</v>
      </c>
      <c r="B41" s="6" t="n">
        <v>1929</v>
      </c>
      <c r="C41" s="6" t="n">
        <v>1961</v>
      </c>
      <c r="D41" s="6" t="n">
        <v>1961</v>
      </c>
      <c r="E41" s="6" t="n">
        <v>2214</v>
      </c>
    </row>
    <row r="42" spans="1:5">
      <c r="A42" s="4" t="s">
        <v>421</v>
      </c>
    </row>
    <row r="43" spans="1:5">
      <c r="A43" s="3" t="s">
        <v>412</v>
      </c>
    </row>
    <row r="44" spans="1:5">
      <c r="A44" s="4" t="s">
        <v>404</v>
      </c>
      <c r="B44" s="6" t="n">
        <v>131</v>
      </c>
      <c r="C44" s="6" t="n">
        <v>167</v>
      </c>
    </row>
    <row r="45" spans="1:5">
      <c r="A45" s="4" t="s">
        <v>422</v>
      </c>
    </row>
    <row r="46" spans="1:5">
      <c r="A46" s="3" t="s">
        <v>412</v>
      </c>
    </row>
    <row r="47" spans="1:5">
      <c r="A47" s="4" t="s">
        <v>404</v>
      </c>
      <c r="B47" s="6" t="n">
        <v>300</v>
      </c>
    </row>
    <row r="48" spans="1:5">
      <c r="A48" s="4" t="s">
        <v>423</v>
      </c>
    </row>
    <row r="49" spans="1:5">
      <c r="A49" s="3" t="s">
        <v>412</v>
      </c>
    </row>
    <row r="50" spans="1:5">
      <c r="A50" s="4" t="s">
        <v>413</v>
      </c>
      <c r="B50" s="6" t="n">
        <v>674</v>
      </c>
      <c r="C50" s="6" t="n">
        <v>996</v>
      </c>
    </row>
    <row r="51" spans="1:5">
      <c r="A51" s="4" t="s">
        <v>405</v>
      </c>
      <c r="B51" s="6" t="n">
        <v>-23</v>
      </c>
      <c r="C51" s="6" t="n">
        <v>-41</v>
      </c>
    </row>
    <row r="52" spans="1:5">
      <c r="A52" s="4" t="s">
        <v>414</v>
      </c>
      <c r="B52" s="6" t="n">
        <v>-227</v>
      </c>
      <c r="C52" s="6" t="n">
        <v>-281</v>
      </c>
    </row>
    <row r="53" spans="1:5">
      <c r="A53" s="4" t="s">
        <v>415</v>
      </c>
      <c r="B53" s="6" t="n">
        <v>1124</v>
      </c>
      <c r="C53" s="6" t="n">
        <v>674</v>
      </c>
      <c r="D53" s="6" t="n">
        <v>996</v>
      </c>
    </row>
    <row r="54" spans="1:5">
      <c r="A54" s="4" t="s">
        <v>407</v>
      </c>
      <c r="E54" s="6" t="n">
        <v>1782</v>
      </c>
    </row>
    <row r="55" spans="1:5">
      <c r="A55" s="4" t="s">
        <v>408</v>
      </c>
      <c r="E55" s="6" t="n">
        <v>-658</v>
      </c>
    </row>
    <row r="56" spans="1:5">
      <c r="A56" s="4" t="s">
        <v>415</v>
      </c>
      <c r="B56" s="6" t="n">
        <v>674</v>
      </c>
      <c r="C56" s="6" t="n">
        <v>996</v>
      </c>
      <c r="D56" s="7" t="n">
        <v>996</v>
      </c>
      <c r="E56" s="7" t="n">
        <v>1124</v>
      </c>
    </row>
    <row r="57" spans="1:5">
      <c r="A57" s="4" t="s">
        <v>424</v>
      </c>
    </row>
    <row r="58" spans="1:5">
      <c r="A58" s="3" t="s">
        <v>412</v>
      </c>
    </row>
    <row r="59" spans="1:5">
      <c r="A59" s="4" t="s">
        <v>404</v>
      </c>
      <c r="B59" s="6" t="n">
        <v>0</v>
      </c>
      <c r="C59" s="7" t="n">
        <v>0</v>
      </c>
    </row>
    <row r="60" spans="1:5">
      <c r="A60" s="4" t="s">
        <v>425</v>
      </c>
    </row>
    <row r="61" spans="1:5">
      <c r="A61" s="3" t="s">
        <v>412</v>
      </c>
    </row>
    <row r="62" spans="1:5">
      <c r="A62" s="4" t="s">
        <v>404</v>
      </c>
      <c r="B62" s="7" t="n">
        <v>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6</v>
      </c>
      <c r="B1" s="2" t="s">
        <v>2</v>
      </c>
      <c r="C1" s="2" t="s">
        <v>32</v>
      </c>
      <c r="D1" s="2" t="s">
        <v>84</v>
      </c>
    </row>
    <row r="2" spans="1:4">
      <c r="A2" s="3" t="s">
        <v>427</v>
      </c>
    </row>
    <row r="3" spans="1:4">
      <c r="A3" s="4" t="s">
        <v>428</v>
      </c>
      <c r="B3" s="7" t="n">
        <v>8833</v>
      </c>
    </row>
    <row r="4" spans="1:4">
      <c r="A4" s="4" t="s">
        <v>429</v>
      </c>
      <c r="B4" s="6" t="n">
        <v>8791</v>
      </c>
    </row>
    <row r="5" spans="1:4">
      <c r="A5" s="4" t="s">
        <v>430</v>
      </c>
      <c r="B5" s="6" t="n">
        <v>7203</v>
      </c>
    </row>
    <row r="6" spans="1:4">
      <c r="A6" s="4" t="s">
        <v>431</v>
      </c>
      <c r="B6" s="6" t="n">
        <v>6080</v>
      </c>
    </row>
    <row r="7" spans="1:4">
      <c r="A7" s="4" t="s">
        <v>432</v>
      </c>
      <c r="B7" s="6" t="n">
        <v>5544</v>
      </c>
    </row>
    <row r="8" spans="1:4">
      <c r="A8" s="4" t="s">
        <v>433</v>
      </c>
      <c r="B8" s="6" t="n">
        <v>500</v>
      </c>
    </row>
    <row r="9" spans="1:4">
      <c r="A9" s="4" t="s">
        <v>434</v>
      </c>
      <c r="B9" s="6" t="n">
        <v>36951</v>
      </c>
    </row>
    <row r="10" spans="1:4">
      <c r="A10" s="4" t="s">
        <v>435</v>
      </c>
      <c r="B10" s="6" t="n">
        <v>1019</v>
      </c>
    </row>
    <row r="11" spans="1:4">
      <c r="A11" s="4" t="s">
        <v>436</v>
      </c>
      <c r="B11" s="7" t="n">
        <v>37970</v>
      </c>
      <c r="C11" s="7" t="n">
        <v>12819</v>
      </c>
      <c r="D11" s="7" t="n">
        <v>167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84</v>
      </c>
    </row>
    <row r="3" spans="1:4">
      <c r="A3" s="3" t="s">
        <v>438</v>
      </c>
    </row>
    <row r="4" spans="1:4">
      <c r="A4" s="4" t="s">
        <v>439</v>
      </c>
      <c r="B4" s="7" t="n">
        <v>10000</v>
      </c>
      <c r="C4" s="7" t="n">
        <v>30650</v>
      </c>
      <c r="D4" s="7" t="n">
        <v>30752</v>
      </c>
    </row>
    <row r="5" spans="1:4">
      <c r="A5" s="4" t="s">
        <v>440</v>
      </c>
      <c r="B5" s="4" t="s">
        <v>371</v>
      </c>
      <c r="C5" s="4" t="s">
        <v>372</v>
      </c>
      <c r="D5" s="4" t="s">
        <v>372</v>
      </c>
    </row>
    <row r="6" spans="1:4">
      <c r="A6" s="4" t="s">
        <v>441</v>
      </c>
      <c r="B6" s="7" t="n">
        <v>6216</v>
      </c>
      <c r="C6" s="7" t="n">
        <v>6885</v>
      </c>
    </row>
    <row r="7" spans="1:4">
      <c r="A7" s="4" t="s">
        <v>442</v>
      </c>
      <c r="B7" s="6" t="n">
        <v>1752</v>
      </c>
      <c r="C7" s="6" t="n">
        <v>1235</v>
      </c>
    </row>
    <row r="8" spans="1:4">
      <c r="A8" s="4" t="s">
        <v>443</v>
      </c>
      <c r="B8" s="6" t="n">
        <v>22672</v>
      </c>
      <c r="C8" s="6" t="n">
        <v>19849</v>
      </c>
    </row>
    <row r="9" spans="1:4">
      <c r="A9" s="4" t="s">
        <v>444</v>
      </c>
      <c r="B9" s="6" t="n">
        <v>137</v>
      </c>
      <c r="C9" s="6" t="n">
        <v>955</v>
      </c>
    </row>
    <row r="10" spans="1:4">
      <c r="A10" s="4" t="s">
        <v>445</v>
      </c>
      <c r="B10" s="6" t="n">
        <v>131327</v>
      </c>
      <c r="C10" s="6" t="n">
        <v>83122</v>
      </c>
    </row>
    <row r="11" spans="1:4">
      <c r="A11" s="4" t="s">
        <v>446</v>
      </c>
      <c r="B11" s="6" t="n">
        <v>1968</v>
      </c>
      <c r="C11" s="6" t="n">
        <v>-9</v>
      </c>
      <c r="D11" s="7" t="n">
        <v>212</v>
      </c>
    </row>
    <row r="12" spans="1:4">
      <c r="A12" s="4" t="s">
        <v>447</v>
      </c>
      <c r="B12" s="6" t="n">
        <v>318</v>
      </c>
      <c r="C12" s="6" t="n">
        <v>253</v>
      </c>
      <c r="D12" s="6" t="n">
        <v>3318</v>
      </c>
    </row>
    <row r="13" spans="1:4">
      <c r="A13" s="4" t="s">
        <v>448</v>
      </c>
      <c r="B13" s="7" t="n">
        <v>3309</v>
      </c>
    </row>
    <row r="14" spans="1:4">
      <c r="A14" s="4" t="s">
        <v>449</v>
      </c>
      <c r="B14" s="6" t="n">
        <v>2023</v>
      </c>
    </row>
    <row r="15" spans="1:4">
      <c r="A15" s="4" t="s">
        <v>450</v>
      </c>
      <c r="B15" s="7" t="n">
        <v>11219</v>
      </c>
      <c r="C15" s="6" t="n">
        <v>101</v>
      </c>
      <c r="D15" s="7" t="n">
        <v>115</v>
      </c>
    </row>
    <row r="16" spans="1:4">
      <c r="A16" s="4" t="s">
        <v>451</v>
      </c>
      <c r="B16" s="6" t="n">
        <v>13719</v>
      </c>
      <c r="C16" s="6" t="n">
        <v>2500</v>
      </c>
    </row>
    <row r="17" spans="1:4">
      <c r="A17" s="4" t="s">
        <v>452</v>
      </c>
    </row>
    <row r="18" spans="1:4">
      <c r="A18" s="3" t="s">
        <v>438</v>
      </c>
    </row>
    <row r="19" spans="1:4">
      <c r="A19" s="4" t="s">
        <v>453</v>
      </c>
      <c r="B19" s="6" t="n">
        <v>30018</v>
      </c>
    </row>
    <row r="20" spans="1:4">
      <c r="A20" s="4" t="s">
        <v>454</v>
      </c>
    </row>
    <row r="21" spans="1:4">
      <c r="A21" s="3" t="s">
        <v>438</v>
      </c>
    </row>
    <row r="22" spans="1:4">
      <c r="A22" s="4" t="s">
        <v>453</v>
      </c>
      <c r="B22" s="6" t="n">
        <v>48504</v>
      </c>
    </row>
    <row r="23" spans="1:4">
      <c r="A23" s="4" t="s">
        <v>446</v>
      </c>
      <c r="B23" s="6" t="n">
        <v>45520</v>
      </c>
    </row>
    <row r="24" spans="1:4">
      <c r="A24" s="4" t="s">
        <v>455</v>
      </c>
      <c r="B24" s="6" t="n">
        <v>29335</v>
      </c>
    </row>
    <row r="25" spans="1:4">
      <c r="A25" s="4" t="s">
        <v>456</v>
      </c>
    </row>
    <row r="26" spans="1:4">
      <c r="A26" s="3" t="s">
        <v>438</v>
      </c>
    </row>
    <row r="27" spans="1:4">
      <c r="A27" s="4" t="s">
        <v>455</v>
      </c>
      <c r="B27" s="6" t="n">
        <v>19169</v>
      </c>
    </row>
    <row r="28" spans="1:4">
      <c r="A28" s="4" t="s">
        <v>457</v>
      </c>
    </row>
    <row r="29" spans="1:4">
      <c r="A29" s="3" t="s">
        <v>438</v>
      </c>
    </row>
    <row r="30" spans="1:4">
      <c r="A30" s="4" t="s">
        <v>451</v>
      </c>
      <c r="B30" s="7" t="n">
        <v>560</v>
      </c>
      <c r="C30" s="7" t="n">
        <v>5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4</v>
      </c>
    </row>
    <row r="3" spans="1:4">
      <c r="A3" s="3" t="s">
        <v>192</v>
      </c>
    </row>
    <row r="4" spans="1:4">
      <c r="A4" s="4" t="s">
        <v>459</v>
      </c>
      <c r="B4" s="7" t="n">
        <v>-5007</v>
      </c>
      <c r="C4" s="7" t="n">
        <v>-3294</v>
      </c>
      <c r="D4" s="7" t="n">
        <v>-2024</v>
      </c>
    </row>
    <row r="5" spans="1:4">
      <c r="A5" s="4" t="s">
        <v>460</v>
      </c>
      <c r="B5" s="6" t="n">
        <v>55905</v>
      </c>
      <c r="C5" s="6" t="n">
        <v>41214</v>
      </c>
      <c r="D5" s="6" t="n">
        <v>16138</v>
      </c>
    </row>
    <row r="6" spans="1:4">
      <c r="A6" s="4" t="s">
        <v>117</v>
      </c>
      <c r="B6" s="7" t="n">
        <v>50898</v>
      </c>
      <c r="C6" s="7" t="n">
        <v>37920</v>
      </c>
      <c r="D6" s="7" t="n">
        <v>141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2</v>
      </c>
      <c r="B1" s="2" t="s">
        <v>1</v>
      </c>
    </row>
    <row r="2" spans="1:4">
      <c r="B2" s="2" t="s">
        <v>2</v>
      </c>
      <c r="C2" s="2" t="s">
        <v>32</v>
      </c>
      <c r="D2" s="2" t="s">
        <v>84</v>
      </c>
    </row>
    <row r="3" spans="1:4">
      <c r="A3" s="3" t="s">
        <v>113</v>
      </c>
    </row>
    <row r="4" spans="1:4">
      <c r="A4" s="4" t="s">
        <v>102</v>
      </c>
      <c r="B4" s="7" t="n">
        <v>42151</v>
      </c>
      <c r="C4" s="7" t="n">
        <v>33484</v>
      </c>
      <c r="D4" s="7" t="n">
        <v>11147</v>
      </c>
    </row>
    <row r="5" spans="1:4">
      <c r="A5" s="4" t="s">
        <v>114</v>
      </c>
      <c r="B5" s="6" t="n">
        <v>-3292</v>
      </c>
      <c r="C5" s="6" t="n">
        <v>-4468</v>
      </c>
      <c r="D5" s="6" t="n">
        <v>1906</v>
      </c>
    </row>
    <row r="6" spans="1:4">
      <c r="A6" s="4" t="s">
        <v>115</v>
      </c>
      <c r="B6" s="7" t="n">
        <v>38859</v>
      </c>
      <c r="C6" s="7" t="n">
        <v>29016</v>
      </c>
      <c r="D6" s="7" t="n">
        <v>130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61</v>
      </c>
      <c r="B1" s="2" t="s">
        <v>1</v>
      </c>
    </row>
    <row r="2" spans="1:4">
      <c r="B2" s="2" t="s">
        <v>2</v>
      </c>
      <c r="C2" s="2" t="s">
        <v>32</v>
      </c>
      <c r="D2" s="2" t="s">
        <v>84</v>
      </c>
    </row>
    <row r="3" spans="1:4">
      <c r="A3" s="3" t="s">
        <v>462</v>
      </c>
    </row>
    <row r="4" spans="1:4">
      <c r="A4" s="4" t="s">
        <v>463</v>
      </c>
      <c r="B4" s="7" t="n">
        <v>0</v>
      </c>
      <c r="C4" s="7" t="n">
        <v>0</v>
      </c>
      <c r="D4" s="7" t="n">
        <v>11</v>
      </c>
    </row>
    <row r="5" spans="1:4">
      <c r="A5" s="4" t="s">
        <v>464</v>
      </c>
      <c r="B5" s="6" t="n">
        <v>1</v>
      </c>
      <c r="C5" s="6" t="n">
        <v>42</v>
      </c>
      <c r="D5" s="6" t="n">
        <v>22</v>
      </c>
    </row>
    <row r="6" spans="1:4">
      <c r="A6" s="4" t="s">
        <v>460</v>
      </c>
      <c r="B6" s="6" t="n">
        <v>9140</v>
      </c>
      <c r="C6" s="6" t="n">
        <v>4688</v>
      </c>
      <c r="D6" s="6" t="n">
        <v>3121</v>
      </c>
    </row>
    <row r="7" spans="1:4">
      <c r="A7" s="4" t="s">
        <v>465</v>
      </c>
      <c r="B7" s="6" t="n">
        <v>9141</v>
      </c>
      <c r="C7" s="6" t="n">
        <v>4730</v>
      </c>
      <c r="D7" s="6" t="n">
        <v>3154</v>
      </c>
    </row>
    <row r="8" spans="1:4">
      <c r="A8" s="3" t="s">
        <v>466</v>
      </c>
    </row>
    <row r="9" spans="1:4">
      <c r="A9" s="4" t="s">
        <v>463</v>
      </c>
      <c r="B9" s="6" t="n">
        <v>338</v>
      </c>
      <c r="C9" s="6" t="n">
        <v>-497</v>
      </c>
      <c r="D9" s="6" t="n">
        <v>338</v>
      </c>
    </row>
    <row r="10" spans="1:4">
      <c r="A10" s="4" t="s">
        <v>464</v>
      </c>
      <c r="B10" s="6" t="n">
        <v>-135</v>
      </c>
      <c r="C10" s="6" t="n">
        <v>361</v>
      </c>
      <c r="D10" s="6" t="n">
        <v>-289</v>
      </c>
    </row>
    <row r="11" spans="1:4">
      <c r="A11" s="4" t="s">
        <v>460</v>
      </c>
      <c r="B11" s="6" t="n">
        <v>-640</v>
      </c>
      <c r="C11" s="6" t="n">
        <v>715</v>
      </c>
      <c r="D11" s="6" t="n">
        <v>-56</v>
      </c>
    </row>
    <row r="12" spans="1:4">
      <c r="A12" s="4" t="s">
        <v>467</v>
      </c>
      <c r="B12" s="6" t="n">
        <v>-437</v>
      </c>
      <c r="C12" s="6" t="n">
        <v>579</v>
      </c>
      <c r="D12" s="6" t="n">
        <v>-7</v>
      </c>
    </row>
    <row r="13" spans="1:4">
      <c r="A13" s="4" t="s">
        <v>117</v>
      </c>
      <c r="B13" s="7" t="n">
        <v>8704</v>
      </c>
      <c r="C13" s="7" t="n">
        <v>5309</v>
      </c>
      <c r="D13" s="7" t="n">
        <v>31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84</v>
      </c>
    </row>
    <row r="3" spans="1:4">
      <c r="A3" s="3" t="s">
        <v>192</v>
      </c>
    </row>
    <row r="4" spans="1:4">
      <c r="A4" s="4" t="s">
        <v>469</v>
      </c>
      <c r="B4" s="7" t="n">
        <v>17305</v>
      </c>
      <c r="C4" s="7" t="n">
        <v>13272</v>
      </c>
      <c r="D4" s="7" t="n">
        <v>4940</v>
      </c>
    </row>
    <row r="5" spans="1:4">
      <c r="A5" s="4" t="s">
        <v>470</v>
      </c>
      <c r="B5" s="6" t="n">
        <v>-12487</v>
      </c>
      <c r="C5" s="6" t="n">
        <v>-9107</v>
      </c>
      <c r="D5" s="6" t="n">
        <v>-2520</v>
      </c>
    </row>
    <row r="6" spans="1:4">
      <c r="A6" s="4" t="s">
        <v>471</v>
      </c>
      <c r="B6" s="6" t="n">
        <v>1968</v>
      </c>
      <c r="C6" s="6" t="n">
        <v>-9</v>
      </c>
      <c r="D6" s="6" t="n">
        <v>212</v>
      </c>
    </row>
    <row r="7" spans="1:4">
      <c r="A7" s="4" t="s">
        <v>472</v>
      </c>
      <c r="B7" s="6" t="n">
        <v>469</v>
      </c>
      <c r="C7" s="6" t="n">
        <v>2</v>
      </c>
      <c r="D7" s="6" t="n">
        <v>6</v>
      </c>
    </row>
    <row r="8" spans="1:4">
      <c r="A8" s="4" t="s">
        <v>473</v>
      </c>
      <c r="B8" s="6" t="n">
        <v>26</v>
      </c>
      <c r="C8" s="6" t="n">
        <v>140</v>
      </c>
      <c r="D8" s="6" t="n">
        <v>-310</v>
      </c>
    </row>
    <row r="9" spans="1:4">
      <c r="A9" s="4" t="s">
        <v>474</v>
      </c>
      <c r="B9" s="6" t="n">
        <v>1423</v>
      </c>
      <c r="C9" s="6" t="n">
        <v>1011</v>
      </c>
      <c r="D9" s="6" t="n">
        <v>819</v>
      </c>
    </row>
    <row r="10" spans="1:4">
      <c r="A10" s="4" t="s">
        <v>117</v>
      </c>
      <c r="B10" s="7" t="n">
        <v>8704</v>
      </c>
      <c r="C10" s="7" t="n">
        <v>5309</v>
      </c>
      <c r="D10" s="7" t="n">
        <v>31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75</v>
      </c>
      <c r="B1" s="2" t="s">
        <v>2</v>
      </c>
      <c r="C1" s="2" t="s">
        <v>32</v>
      </c>
    </row>
    <row r="2" spans="1:3">
      <c r="A2" s="3" t="s">
        <v>192</v>
      </c>
    </row>
    <row r="3" spans="1:3">
      <c r="A3" s="4" t="s">
        <v>476</v>
      </c>
      <c r="B3" s="7" t="n">
        <v>3309</v>
      </c>
      <c r="C3" s="7" t="n">
        <v>5516</v>
      </c>
    </row>
    <row r="4" spans="1:3">
      <c r="A4" s="4" t="s">
        <v>477</v>
      </c>
      <c r="B4" s="6" t="n">
        <v>2817</v>
      </c>
      <c r="C4" s="6" t="n">
        <v>1693</v>
      </c>
    </row>
    <row r="5" spans="1:3">
      <c r="A5" s="4" t="s">
        <v>478</v>
      </c>
      <c r="B5" s="6" t="n">
        <v>13771</v>
      </c>
      <c r="C5" s="6" t="n">
        <v>2629</v>
      </c>
    </row>
    <row r="6" spans="1:3">
      <c r="A6" s="4" t="s">
        <v>479</v>
      </c>
      <c r="B6" s="6" t="n">
        <v>248</v>
      </c>
      <c r="C6" s="6" t="n">
        <v>263</v>
      </c>
    </row>
    <row r="7" spans="1:3">
      <c r="A7" s="4" t="s">
        <v>480</v>
      </c>
      <c r="B7" s="6" t="n">
        <v>395</v>
      </c>
      <c r="C7" s="6" t="n">
        <v>395</v>
      </c>
    </row>
    <row r="8" spans="1:3">
      <c r="A8" s="4" t="s">
        <v>56</v>
      </c>
      <c r="B8" s="6" t="n">
        <v>672</v>
      </c>
      <c r="C8" s="6" t="n">
        <v>752</v>
      </c>
    </row>
    <row r="9" spans="1:3">
      <c r="A9" s="4" t="s">
        <v>481</v>
      </c>
      <c r="B9" s="6" t="n">
        <v>-560</v>
      </c>
      <c r="C9" s="6" t="n">
        <v>-560</v>
      </c>
    </row>
    <row r="10" spans="1:3">
      <c r="A10" s="4" t="s">
        <v>482</v>
      </c>
      <c r="B10" s="6" t="n">
        <v>627</v>
      </c>
      <c r="C10" s="6" t="n">
        <v>434</v>
      </c>
    </row>
    <row r="11" spans="1:3">
      <c r="A11" s="4" t="s">
        <v>483</v>
      </c>
      <c r="B11" s="6" t="n">
        <v>-137</v>
      </c>
      <c r="C11" s="6" t="n">
        <v>-955</v>
      </c>
    </row>
    <row r="12" spans="1:3">
      <c r="A12" s="4" t="s">
        <v>484</v>
      </c>
      <c r="B12" s="6" t="n">
        <v>288</v>
      </c>
      <c r="C12" s="6" t="n">
        <v>124</v>
      </c>
    </row>
    <row r="13" spans="1:3">
      <c r="A13" s="4" t="s">
        <v>485</v>
      </c>
      <c r="B13" s="6" t="n">
        <v>21430</v>
      </c>
      <c r="C13" s="6" t="n">
        <v>10291</v>
      </c>
    </row>
    <row r="14" spans="1:3">
      <c r="A14" s="4" t="s">
        <v>486</v>
      </c>
      <c r="B14" s="6" t="n">
        <v>-13719</v>
      </c>
      <c r="C14" s="6" t="n">
        <v>-2500</v>
      </c>
    </row>
    <row r="15" spans="1:3">
      <c r="A15" s="4" t="s">
        <v>487</v>
      </c>
      <c r="B15" s="6" t="n">
        <v>7711</v>
      </c>
      <c r="C15" s="6" t="n">
        <v>7791</v>
      </c>
    </row>
    <row r="16" spans="1:3">
      <c r="A16" s="4" t="s">
        <v>488</v>
      </c>
      <c r="B16" s="6" t="n">
        <v>851</v>
      </c>
      <c r="C16" s="6" t="n">
        <v>1235</v>
      </c>
    </row>
    <row r="17" spans="1:3">
      <c r="A17" s="4" t="s">
        <v>56</v>
      </c>
      <c r="B17" s="6" t="n">
        <v>901</v>
      </c>
      <c r="C17" s="6" t="n">
        <v>0</v>
      </c>
    </row>
    <row r="18" spans="1:3">
      <c r="A18" s="4" t="s">
        <v>390</v>
      </c>
      <c r="B18" s="6" t="n">
        <v>8008</v>
      </c>
      <c r="C18" s="6" t="n">
        <v>213</v>
      </c>
    </row>
    <row r="19" spans="1:3">
      <c r="A19" s="4" t="s">
        <v>489</v>
      </c>
      <c r="B19" s="7" t="n">
        <v>9760</v>
      </c>
      <c r="C19" s="7" t="n">
        <v>14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4</v>
      </c>
    </row>
    <row r="3" spans="1:4">
      <c r="A3" s="3" t="s">
        <v>438</v>
      </c>
    </row>
    <row r="4" spans="1:4">
      <c r="A4" s="4" t="s">
        <v>491</v>
      </c>
      <c r="B4" s="7" t="n">
        <v>-469</v>
      </c>
      <c r="C4" s="7" t="n">
        <v>-2</v>
      </c>
      <c r="D4" s="7" t="n">
        <v>-6</v>
      </c>
    </row>
    <row r="5" spans="1:4">
      <c r="A5" s="4" t="s">
        <v>492</v>
      </c>
      <c r="B5" s="6" t="n">
        <v>61922</v>
      </c>
    </row>
    <row r="6" spans="1:4">
      <c r="A6" s="4" t="s">
        <v>493</v>
      </c>
      <c r="B6" s="6" t="n">
        <v>14019</v>
      </c>
    </row>
    <row r="7" spans="1:4">
      <c r="A7" s="4" t="s">
        <v>491</v>
      </c>
      <c r="B7" s="6" t="n">
        <v>-13719</v>
      </c>
    </row>
    <row r="8" spans="1:4">
      <c r="A8" s="4" t="s">
        <v>494</v>
      </c>
    </row>
    <row r="9" spans="1:4">
      <c r="A9" s="3" t="s">
        <v>438</v>
      </c>
    </row>
    <row r="10" spans="1:4">
      <c r="A10" s="4" t="s">
        <v>492</v>
      </c>
      <c r="B10" s="6" t="n">
        <v>37394</v>
      </c>
    </row>
    <row r="11" spans="1:4">
      <c r="A11" s="4" t="s">
        <v>493</v>
      </c>
      <c r="B11" s="6" t="n">
        <v>8868</v>
      </c>
    </row>
    <row r="12" spans="1:4">
      <c r="A12" s="4" t="s">
        <v>491</v>
      </c>
      <c r="B12" s="6" t="n">
        <v>-8568</v>
      </c>
    </row>
    <row r="13" spans="1:4">
      <c r="A13" s="4" t="s">
        <v>495</v>
      </c>
    </row>
    <row r="14" spans="1:4">
      <c r="A14" s="3" t="s">
        <v>438</v>
      </c>
    </row>
    <row r="15" spans="1:4">
      <c r="A15" s="4" t="s">
        <v>492</v>
      </c>
      <c r="B15" s="6" t="n">
        <v>3850</v>
      </c>
    </row>
    <row r="16" spans="1:4">
      <c r="A16" s="4" t="s">
        <v>493</v>
      </c>
      <c r="B16" s="6" t="n">
        <v>1241</v>
      </c>
    </row>
    <row r="17" spans="1:4">
      <c r="A17" s="4" t="s">
        <v>491</v>
      </c>
      <c r="B17" s="6" t="n">
        <v>-1056</v>
      </c>
    </row>
    <row r="18" spans="1:4">
      <c r="A18" s="4" t="s">
        <v>496</v>
      </c>
    </row>
    <row r="19" spans="1:4">
      <c r="A19" s="3" t="s">
        <v>438</v>
      </c>
    </row>
    <row r="20" spans="1:4">
      <c r="A20" s="4" t="s">
        <v>492</v>
      </c>
      <c r="B20" s="6" t="n">
        <v>28691</v>
      </c>
    </row>
    <row r="21" spans="1:4">
      <c r="A21" s="4" t="s">
        <v>493</v>
      </c>
      <c r="B21" s="6" t="n">
        <v>7379</v>
      </c>
    </row>
    <row r="22" spans="1:4">
      <c r="A22" s="4" t="s">
        <v>491</v>
      </c>
      <c r="B22" s="7" t="n">
        <v>-7379</v>
      </c>
    </row>
    <row r="23" spans="1:4">
      <c r="A23" s="4" t="s">
        <v>497</v>
      </c>
      <c r="B23" s="6" t="n">
        <v>2027</v>
      </c>
    </row>
    <row r="24" spans="1:4">
      <c r="A24" s="4" t="s">
        <v>497</v>
      </c>
      <c r="B24" s="6" t="n">
        <v>2035</v>
      </c>
    </row>
    <row r="25" spans="1:4">
      <c r="A25" s="4" t="s">
        <v>498</v>
      </c>
    </row>
    <row r="26" spans="1:4">
      <c r="A26" s="3" t="s">
        <v>438</v>
      </c>
    </row>
    <row r="27" spans="1:4">
      <c r="A27" s="4" t="s">
        <v>492</v>
      </c>
      <c r="B27" s="7" t="n">
        <v>4853</v>
      </c>
    </row>
    <row r="28" spans="1:4">
      <c r="A28" s="4" t="s">
        <v>493</v>
      </c>
      <c r="B28" s="6" t="n">
        <v>248</v>
      </c>
    </row>
    <row r="29" spans="1:4">
      <c r="A29" s="4" t="s">
        <v>491</v>
      </c>
      <c r="B29" s="7" t="n">
        <v>-133</v>
      </c>
    </row>
    <row r="30" spans="1:4">
      <c r="A30" s="4" t="s">
        <v>497</v>
      </c>
      <c r="B30" s="6" t="n">
        <v>2019</v>
      </c>
    </row>
    <row r="31" spans="1:4">
      <c r="A31" s="4" t="s">
        <v>497</v>
      </c>
      <c r="B31" s="6" t="n">
        <v>2027</v>
      </c>
    </row>
    <row r="32" spans="1:4">
      <c r="A32" s="4" t="s">
        <v>499</v>
      </c>
    </row>
    <row r="33" spans="1:4">
      <c r="A33" s="3" t="s">
        <v>438</v>
      </c>
    </row>
    <row r="34" spans="1:4">
      <c r="A34" s="4" t="s">
        <v>492</v>
      </c>
      <c r="B34" s="7" t="n">
        <v>24528</v>
      </c>
    </row>
    <row r="35" spans="1:4">
      <c r="A35" s="4" t="s">
        <v>493</v>
      </c>
      <c r="B35" s="6" t="n">
        <v>5151</v>
      </c>
    </row>
    <row r="36" spans="1:4">
      <c r="A36" s="4" t="s">
        <v>491</v>
      </c>
      <c r="B36" s="6" t="n">
        <v>-5151</v>
      </c>
    </row>
    <row r="37" spans="1:4">
      <c r="A37" s="4" t="s">
        <v>500</v>
      </c>
    </row>
    <row r="38" spans="1:4">
      <c r="A38" s="3" t="s">
        <v>438</v>
      </c>
    </row>
    <row r="39" spans="1:4">
      <c r="A39" s="4" t="s">
        <v>492</v>
      </c>
      <c r="B39" s="6" t="n">
        <v>2846</v>
      </c>
    </row>
    <row r="40" spans="1:4">
      <c r="A40" s="4" t="s">
        <v>493</v>
      </c>
      <c r="B40" s="6" t="n">
        <v>967</v>
      </c>
    </row>
    <row r="41" spans="1:4">
      <c r="A41" s="4" t="s">
        <v>491</v>
      </c>
      <c r="B41" s="7" t="n">
        <v>-967</v>
      </c>
    </row>
    <row r="42" spans="1:4">
      <c r="A42" s="4" t="s">
        <v>497</v>
      </c>
      <c r="B42" s="6" t="n">
        <v>2016</v>
      </c>
    </row>
    <row r="43" spans="1:4">
      <c r="A43" s="4" t="s">
        <v>497</v>
      </c>
      <c r="B43" s="6" t="n">
        <v>2022</v>
      </c>
    </row>
    <row r="44" spans="1:4">
      <c r="A44" s="4" t="s">
        <v>501</v>
      </c>
    </row>
    <row r="45" spans="1:4">
      <c r="A45" s="3" t="s">
        <v>438</v>
      </c>
    </row>
    <row r="46" spans="1:4">
      <c r="A46" s="4" t="s">
        <v>492</v>
      </c>
      <c r="B46" s="7" t="n">
        <v>21682</v>
      </c>
    </row>
    <row r="47" spans="1:4">
      <c r="A47" s="4" t="s">
        <v>493</v>
      </c>
      <c r="B47" s="6" t="n">
        <v>4184</v>
      </c>
    </row>
    <row r="48" spans="1:4">
      <c r="A48" s="4" t="s">
        <v>491</v>
      </c>
      <c r="B48" s="7" t="n">
        <v>-41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9"/>
    <col customWidth="1" max="2" min="2" width="16"/>
  </cols>
  <sheetData>
    <row r="1" spans="1:2">
      <c r="A1" s="1" t="s">
        <v>502</v>
      </c>
      <c r="B1" s="2" t="s">
        <v>1</v>
      </c>
    </row>
    <row r="2" spans="1:2">
      <c r="B2" s="2" t="s">
        <v>2</v>
      </c>
    </row>
    <row r="3" spans="1:2">
      <c r="A3" s="4" t="s">
        <v>503</v>
      </c>
    </row>
    <row r="4" spans="1:2">
      <c r="A4" s="3" t="s">
        <v>504</v>
      </c>
    </row>
    <row r="5" spans="1:2">
      <c r="A5" s="4" t="s">
        <v>505</v>
      </c>
      <c r="B5" s="6" t="n">
        <v>2005</v>
      </c>
    </row>
    <row r="6" spans="1:2">
      <c r="A6" s="4" t="s">
        <v>506</v>
      </c>
    </row>
    <row r="7" spans="1:2">
      <c r="A7" s="3" t="s">
        <v>504</v>
      </c>
    </row>
    <row r="8" spans="1:2">
      <c r="A8" s="4" t="s">
        <v>505</v>
      </c>
      <c r="B8" s="6" t="n">
        <v>2008</v>
      </c>
    </row>
    <row r="9" spans="1:2">
      <c r="A9" s="4" t="s">
        <v>507</v>
      </c>
    </row>
    <row r="10" spans="1:2">
      <c r="A10" s="3" t="s">
        <v>504</v>
      </c>
    </row>
    <row r="11" spans="1:2">
      <c r="A11" s="4" t="s">
        <v>505</v>
      </c>
      <c r="B11" s="6" t="n">
        <v>2008</v>
      </c>
    </row>
    <row r="12" spans="1:2">
      <c r="A12" s="4" t="s">
        <v>508</v>
      </c>
    </row>
    <row r="13" spans="1:2">
      <c r="A13" s="3" t="s">
        <v>504</v>
      </c>
    </row>
    <row r="14" spans="1:2">
      <c r="A14" s="4" t="s">
        <v>505</v>
      </c>
      <c r="B14" s="6" t="n">
        <v>2011</v>
      </c>
    </row>
    <row r="15" spans="1:2">
      <c r="A15" s="4" t="s">
        <v>509</v>
      </c>
    </row>
    <row r="16" spans="1:2">
      <c r="A16" s="3" t="s">
        <v>504</v>
      </c>
    </row>
    <row r="17" spans="1:2">
      <c r="A17" s="4" t="s">
        <v>505</v>
      </c>
      <c r="B17" s="6" t="n">
        <v>2009</v>
      </c>
    </row>
    <row r="18" spans="1:2">
      <c r="A18" s="4" t="s">
        <v>510</v>
      </c>
    </row>
    <row r="19" spans="1:2">
      <c r="A19" s="3" t="s">
        <v>504</v>
      </c>
    </row>
    <row r="20" spans="1:2">
      <c r="A20" s="4" t="s">
        <v>505</v>
      </c>
      <c r="B20" s="6" t="n">
        <v>2007</v>
      </c>
    </row>
    <row r="21" spans="1:2">
      <c r="A21" s="4" t="s">
        <v>511</v>
      </c>
    </row>
    <row r="22" spans="1:2">
      <c r="A22" s="3" t="s">
        <v>504</v>
      </c>
    </row>
    <row r="23" spans="1:2">
      <c r="A23" s="4" t="s">
        <v>505</v>
      </c>
      <c r="B23" s="6" t="n">
        <v>2013</v>
      </c>
    </row>
    <row r="24" spans="1:2">
      <c r="A24" s="4" t="s">
        <v>452</v>
      </c>
    </row>
    <row r="25" spans="1:2">
      <c r="A25" s="3" t="s">
        <v>504</v>
      </c>
    </row>
    <row r="26" spans="1:2">
      <c r="A26" s="4" t="s">
        <v>505</v>
      </c>
      <c r="B26" s="6" t="n">
        <v>20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512</v>
      </c>
      <c r="B1" s="2" t="s">
        <v>1</v>
      </c>
    </row>
    <row r="2" spans="1:2">
      <c r="B2" s="2" t="s">
        <v>2</v>
      </c>
    </row>
    <row r="3" spans="1:2">
      <c r="A3" s="4" t="s">
        <v>332</v>
      </c>
    </row>
    <row r="4" spans="1:2">
      <c r="A4" s="3" t="s">
        <v>513</v>
      </c>
    </row>
    <row r="5" spans="1:2">
      <c r="A5" s="4" t="s">
        <v>334</v>
      </c>
      <c r="B5" s="4" t="s">
        <v>335</v>
      </c>
    </row>
    <row r="6" spans="1:2">
      <c r="A6" s="4" t="s">
        <v>336</v>
      </c>
      <c r="B6" s="4" t="s">
        <v>335</v>
      </c>
    </row>
    <row r="7" spans="1:2">
      <c r="A7" s="4" t="s">
        <v>341</v>
      </c>
    </row>
    <row r="8" spans="1:2">
      <c r="A8" s="3" t="s">
        <v>513</v>
      </c>
    </row>
    <row r="9" spans="1:2">
      <c r="A9" s="4" t="s">
        <v>334</v>
      </c>
      <c r="B9" s="4" t="s">
        <v>339</v>
      </c>
    </row>
    <row r="10" spans="1:2">
      <c r="A10" s="4" t="s">
        <v>336</v>
      </c>
      <c r="B10" s="4" t="s">
        <v>3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14</v>
      </c>
      <c r="B1" s="2" t="s">
        <v>1</v>
      </c>
    </row>
    <row r="2" spans="1:2">
      <c r="B2" s="2" t="s">
        <v>386</v>
      </c>
    </row>
    <row r="3" spans="1:2">
      <c r="A3" s="3" t="s">
        <v>195</v>
      </c>
    </row>
    <row r="4" spans="1:2">
      <c r="A4" s="6" t="n">
        <v>2016</v>
      </c>
      <c r="B4" s="7" t="n">
        <v>26</v>
      </c>
    </row>
    <row r="5" spans="1:2">
      <c r="A5" s="6" t="n">
        <v>2017</v>
      </c>
      <c r="B5" s="6" t="n">
        <v>20</v>
      </c>
    </row>
    <row r="6" spans="1:2">
      <c r="A6" s="6" t="n">
        <v>2018</v>
      </c>
      <c r="B6" s="6" t="n">
        <v>10</v>
      </c>
    </row>
    <row r="7" spans="1:2">
      <c r="A7" s="6" t="n">
        <v>2019</v>
      </c>
      <c r="B7" s="6" t="n">
        <v>4</v>
      </c>
    </row>
    <row r="8" spans="1:2">
      <c r="A8" s="4" t="s">
        <v>117</v>
      </c>
      <c r="B8" s="7" t="n">
        <v>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84</v>
      </c>
    </row>
    <row r="3" spans="1:4">
      <c r="A3" s="3" t="s">
        <v>516</v>
      </c>
    </row>
    <row r="4" spans="1:4">
      <c r="A4" s="4" t="s">
        <v>517</v>
      </c>
      <c r="B4" s="7" t="n">
        <v>85</v>
      </c>
      <c r="C4" s="7" t="n">
        <v>116</v>
      </c>
      <c r="D4" s="7" t="n">
        <v>45</v>
      </c>
    </row>
    <row r="5" spans="1:4">
      <c r="A5" s="4" t="s">
        <v>518</v>
      </c>
      <c r="B5" s="6" t="n">
        <v>165</v>
      </c>
      <c r="C5" s="6" t="n">
        <v>173</v>
      </c>
      <c r="D5" s="6" t="n">
        <v>216</v>
      </c>
    </row>
    <row r="6" spans="1:4">
      <c r="A6" s="4" t="s">
        <v>519</v>
      </c>
      <c r="B6" s="6" t="n">
        <v>-207</v>
      </c>
      <c r="C6" s="6" t="n">
        <v>-204</v>
      </c>
      <c r="D6" s="6" t="n">
        <v>-145</v>
      </c>
    </row>
    <row r="7" spans="1:4">
      <c r="A7" s="4" t="s">
        <v>520</v>
      </c>
      <c r="B7" s="7" t="n">
        <v>43</v>
      </c>
      <c r="C7" s="7" t="n">
        <v>85</v>
      </c>
      <c r="D7" s="7" t="n">
        <v>1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521</v>
      </c>
      <c r="B1" s="2" t="s">
        <v>1</v>
      </c>
    </row>
    <row r="2" spans="1:4">
      <c r="B2" s="2" t="s">
        <v>2</v>
      </c>
      <c r="C2" s="2" t="s">
        <v>32</v>
      </c>
      <c r="D2" s="2" t="s">
        <v>84</v>
      </c>
    </row>
    <row r="3" spans="1:4">
      <c r="A3" s="3" t="s">
        <v>522</v>
      </c>
    </row>
    <row r="4" spans="1:4">
      <c r="A4" s="4" t="s">
        <v>523</v>
      </c>
      <c r="B4" s="7" t="n">
        <v>0</v>
      </c>
      <c r="C4" s="7" t="n">
        <v>0</v>
      </c>
      <c r="D4" s="7" t="n">
        <v>0</v>
      </c>
    </row>
    <row r="5" spans="1:4">
      <c r="A5" s="4" t="s">
        <v>524</v>
      </c>
      <c r="B5" s="6" t="n">
        <v>0</v>
      </c>
      <c r="C5" s="6" t="n">
        <v>0</v>
      </c>
    </row>
    <row r="6" spans="1:4">
      <c r="A6" s="4" t="s">
        <v>525</v>
      </c>
      <c r="B6" s="7" t="n">
        <v>5650000</v>
      </c>
      <c r="C6" s="7" t="n">
        <v>3250000</v>
      </c>
      <c r="D6" s="6" t="n">
        <v>2587000</v>
      </c>
    </row>
    <row r="7" spans="1:4">
      <c r="A7" s="4" t="s">
        <v>526</v>
      </c>
    </row>
    <row r="8" spans="1:4">
      <c r="A8" s="3" t="s">
        <v>522</v>
      </c>
    </row>
    <row r="9" spans="1:4">
      <c r="A9" s="4" t="s">
        <v>527</v>
      </c>
      <c r="B9" s="4" t="s">
        <v>343</v>
      </c>
    </row>
    <row r="10" spans="1:4">
      <c r="A10" s="4" t="s">
        <v>528</v>
      </c>
    </row>
    <row r="11" spans="1:4">
      <c r="A11" s="3" t="s">
        <v>522</v>
      </c>
    </row>
    <row r="12" spans="1:4">
      <c r="A12" s="4" t="s">
        <v>529</v>
      </c>
      <c r="B12" s="4" t="s">
        <v>343</v>
      </c>
    </row>
    <row r="13" spans="1:4">
      <c r="A13" s="4" t="s">
        <v>530</v>
      </c>
    </row>
    <row r="14" spans="1:4">
      <c r="A14" s="3" t="s">
        <v>522</v>
      </c>
    </row>
    <row r="15" spans="1:4">
      <c r="A15" s="4" t="s">
        <v>529</v>
      </c>
      <c r="B15" s="4" t="s">
        <v>333</v>
      </c>
    </row>
    <row r="16" spans="1:4">
      <c r="A16" s="4" t="s">
        <v>531</v>
      </c>
    </row>
    <row r="17" spans="1:4">
      <c r="A17" s="3" t="s">
        <v>522</v>
      </c>
    </row>
    <row r="18" spans="1:4">
      <c r="A18" s="4" t="s">
        <v>532</v>
      </c>
      <c r="B18" s="6" t="n">
        <v>114000</v>
      </c>
    </row>
    <row r="19" spans="1:4">
      <c r="A19" s="4" t="s">
        <v>533</v>
      </c>
    </row>
    <row r="20" spans="1:4">
      <c r="A20" s="3" t="s">
        <v>522</v>
      </c>
    </row>
    <row r="21" spans="1:4">
      <c r="A21" s="4" t="s">
        <v>532</v>
      </c>
      <c r="B21" s="6" t="n">
        <v>252000</v>
      </c>
    </row>
    <row r="22" spans="1:4">
      <c r="A22" s="4" t="s">
        <v>332</v>
      </c>
    </row>
    <row r="23" spans="1:4">
      <c r="A23" s="3" t="s">
        <v>522</v>
      </c>
    </row>
    <row r="24" spans="1:4">
      <c r="A24" s="4" t="s">
        <v>527</v>
      </c>
      <c r="B24" s="4" t="s">
        <v>333</v>
      </c>
    </row>
    <row r="25" spans="1:4">
      <c r="A25" s="4" t="s">
        <v>341</v>
      </c>
    </row>
    <row r="26" spans="1:4">
      <c r="A26" s="3" t="s">
        <v>522</v>
      </c>
    </row>
    <row r="27" spans="1:4">
      <c r="A27" s="4" t="s">
        <v>527</v>
      </c>
      <c r="B27" s="4" t="s">
        <v>343</v>
      </c>
    </row>
    <row r="28" spans="1:4">
      <c r="A28" s="4" t="s">
        <v>534</v>
      </c>
    </row>
    <row r="29" spans="1:4">
      <c r="A29" s="3" t="s">
        <v>522</v>
      </c>
    </row>
    <row r="30" spans="1:4">
      <c r="A30" s="4" t="s">
        <v>535</v>
      </c>
      <c r="B30" s="6" t="n">
        <v>6149000</v>
      </c>
    </row>
    <row r="31" spans="1:4">
      <c r="A31" s="4" t="s">
        <v>536</v>
      </c>
      <c r="B31" s="4" t="s">
        <v>537</v>
      </c>
    </row>
    <row r="32" spans="1:4">
      <c r="A32" s="4" t="s">
        <v>538</v>
      </c>
    </row>
    <row r="33" spans="1:4">
      <c r="A33" s="3" t="s">
        <v>522</v>
      </c>
    </row>
    <row r="34" spans="1:4">
      <c r="A34" s="4" t="s">
        <v>539</v>
      </c>
      <c r="B34" s="6" t="n">
        <v>0</v>
      </c>
    </row>
    <row r="35" spans="1:4">
      <c r="A35" s="4" t="s">
        <v>525</v>
      </c>
      <c r="B35" s="7" t="n">
        <v>2479000</v>
      </c>
      <c r="C35" s="7" t="n">
        <v>1083000</v>
      </c>
      <c r="D35" s="7" t="n">
        <v>600000</v>
      </c>
    </row>
    <row r="36" spans="1:4">
      <c r="A36" s="4" t="s">
        <v>540</v>
      </c>
      <c r="B36" s="7" t="n">
        <v>3864000</v>
      </c>
    </row>
    <row r="37" spans="1:4">
      <c r="A37" s="4" t="s">
        <v>541</v>
      </c>
      <c r="B37" s="4" t="s">
        <v>542</v>
      </c>
    </row>
    <row r="38" spans="1:4">
      <c r="A38" s="4" t="s">
        <v>539</v>
      </c>
      <c r="B38" s="6" t="n">
        <v>110000</v>
      </c>
      <c r="C38" s="6" t="n">
        <v>152000</v>
      </c>
      <c r="D38" s="6" t="n">
        <v>0</v>
      </c>
    </row>
    <row r="39" spans="1:4">
      <c r="A39" s="4" t="s">
        <v>532</v>
      </c>
      <c r="B39" s="6" t="n">
        <v>366000</v>
      </c>
      <c r="C39" s="6" t="n">
        <v>316000</v>
      </c>
    </row>
    <row r="40" spans="1:4">
      <c r="A40" s="4" t="s">
        <v>543</v>
      </c>
    </row>
    <row r="41" spans="1:4">
      <c r="A41" s="3" t="s">
        <v>522</v>
      </c>
    </row>
    <row r="42" spans="1:4">
      <c r="A42" s="4" t="s">
        <v>544</v>
      </c>
      <c r="B42" s="4" t="s">
        <v>335</v>
      </c>
    </row>
    <row r="43" spans="1:4">
      <c r="A43" s="4" t="s">
        <v>545</v>
      </c>
    </row>
    <row r="44" spans="1:4">
      <c r="A44" s="3" t="s">
        <v>522</v>
      </c>
    </row>
    <row r="45" spans="1:4">
      <c r="A45" s="4" t="s">
        <v>544</v>
      </c>
      <c r="B45" s="4" t="s">
        <v>333</v>
      </c>
    </row>
    <row r="46" spans="1:4">
      <c r="A46" s="4" t="s">
        <v>546</v>
      </c>
    </row>
    <row r="47" spans="1:4">
      <c r="A47" s="3" t="s">
        <v>522</v>
      </c>
    </row>
    <row r="48" spans="1:4">
      <c r="A48" s="4" t="s">
        <v>525</v>
      </c>
      <c r="B48" s="7" t="n">
        <v>1356000</v>
      </c>
      <c r="C48" s="7" t="n">
        <v>1316000</v>
      </c>
      <c r="D48" s="7" t="n">
        <v>1871000</v>
      </c>
    </row>
    <row r="49" spans="1:4">
      <c r="A49" s="4" t="s">
        <v>540</v>
      </c>
      <c r="B49" s="7" t="n">
        <v>593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84</v>
      </c>
    </row>
    <row r="3" spans="1:4">
      <c r="A3" s="3" t="s">
        <v>548</v>
      </c>
    </row>
    <row r="4" spans="1:4">
      <c r="A4" s="4" t="s">
        <v>549</v>
      </c>
      <c r="B4" s="7" t="n">
        <v>3835</v>
      </c>
      <c r="C4" s="7" t="n">
        <v>2399</v>
      </c>
      <c r="D4" s="7" t="n">
        <v>2472</v>
      </c>
    </row>
    <row r="5" spans="1:4">
      <c r="A5" s="4" t="s">
        <v>550</v>
      </c>
      <c r="B5" s="6" t="n">
        <v>1815</v>
      </c>
      <c r="C5" s="6" t="n">
        <v>851</v>
      </c>
      <c r="D5" s="6" t="n">
        <v>115</v>
      </c>
    </row>
    <row r="6" spans="1:4">
      <c r="A6" s="4" t="s">
        <v>551</v>
      </c>
      <c r="B6" s="7" t="n">
        <v>5650</v>
      </c>
      <c r="C6" s="7" t="n">
        <v>3250</v>
      </c>
      <c r="D6" s="7" t="n">
        <v>25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8"/>
    <col customWidth="1" max="6" min="6" width="55"/>
  </cols>
  <sheetData>
    <row r="1" spans="1:6">
      <c r="A1" s="1" t="s">
        <v>116</v>
      </c>
      <c r="B1" s="2" t="s">
        <v>117</v>
      </c>
      <c r="C1" s="2" t="s">
        <v>118</v>
      </c>
      <c r="D1" s="2" t="s">
        <v>119</v>
      </c>
      <c r="E1" s="2" t="s">
        <v>120</v>
      </c>
      <c r="F1" s="2" t="s">
        <v>121</v>
      </c>
    </row>
    <row r="2" spans="1:6">
      <c r="A2" s="4" t="s">
        <v>122</v>
      </c>
      <c r="B2" s="7" t="n">
        <v>156320</v>
      </c>
      <c r="C2" s="7" t="n">
        <v>39</v>
      </c>
      <c r="D2" s="7" t="n">
        <v>74965</v>
      </c>
      <c r="E2" s="7" t="n">
        <v>81256</v>
      </c>
      <c r="F2" s="7" t="n">
        <v>60</v>
      </c>
    </row>
    <row r="3" spans="1:6">
      <c r="A3" s="4" t="s">
        <v>123</v>
      </c>
      <c r="C3" s="6" t="n">
        <v>39205</v>
      </c>
    </row>
    <row r="4" spans="1:6">
      <c r="A4" s="4" t="s">
        <v>102</v>
      </c>
      <c r="B4" s="6" t="n">
        <v>11147</v>
      </c>
      <c r="C4" s="7" t="n">
        <v>0</v>
      </c>
      <c r="D4" s="6" t="n">
        <v>0</v>
      </c>
      <c r="E4" s="6" t="n">
        <v>11147</v>
      </c>
      <c r="F4" s="6" t="n">
        <v>0</v>
      </c>
    </row>
    <row r="5" spans="1:6">
      <c r="A5" s="4" t="s">
        <v>124</v>
      </c>
      <c r="B5" s="6" t="n">
        <v>1903</v>
      </c>
      <c r="C5" s="6" t="n">
        <v>0</v>
      </c>
      <c r="D5" s="6" t="n">
        <v>0</v>
      </c>
      <c r="E5" s="6" t="n">
        <v>-3</v>
      </c>
      <c r="F5" s="6" t="n">
        <v>1906</v>
      </c>
    </row>
    <row r="6" spans="1:6">
      <c r="A6" s="4" t="s">
        <v>125</v>
      </c>
      <c r="B6" s="6" t="n">
        <v>114</v>
      </c>
      <c r="C6" s="7" t="n">
        <v>0</v>
      </c>
      <c r="D6" s="6" t="n">
        <v>114</v>
      </c>
      <c r="E6" s="6" t="n">
        <v>0</v>
      </c>
      <c r="F6" s="6" t="n">
        <v>0</v>
      </c>
    </row>
    <row r="7" spans="1:6">
      <c r="A7" s="4" t="s">
        <v>126</v>
      </c>
      <c r="C7" s="6" t="n">
        <v>163</v>
      </c>
    </row>
    <row r="8" spans="1:6">
      <c r="A8" s="4" t="s">
        <v>127</v>
      </c>
      <c r="B8" s="6" t="n">
        <v>2473</v>
      </c>
      <c r="C8" s="7" t="n">
        <v>1</v>
      </c>
      <c r="D8" s="6" t="n">
        <v>2472</v>
      </c>
      <c r="E8" s="6" t="n">
        <v>0</v>
      </c>
      <c r="F8" s="6" t="n">
        <v>0</v>
      </c>
    </row>
    <row r="9" spans="1:6">
      <c r="A9" s="4" t="s">
        <v>128</v>
      </c>
      <c r="C9" s="6" t="n">
        <v>251</v>
      </c>
    </row>
    <row r="10" spans="1:6">
      <c r="A10" s="4" t="s">
        <v>129</v>
      </c>
      <c r="B10" s="6" t="n">
        <v>-998</v>
      </c>
      <c r="C10" s="7" t="n">
        <v>0</v>
      </c>
      <c r="D10" s="6" t="n">
        <v>-998</v>
      </c>
      <c r="E10" s="6" t="n">
        <v>0</v>
      </c>
      <c r="F10" s="6" t="n">
        <v>0</v>
      </c>
    </row>
    <row r="11" spans="1:6">
      <c r="A11" s="4" t="s">
        <v>130</v>
      </c>
      <c r="B11" s="6" t="n">
        <v>3318</v>
      </c>
      <c r="C11" s="6" t="n">
        <v>0</v>
      </c>
      <c r="D11" s="6" t="n">
        <v>3318</v>
      </c>
      <c r="E11" s="6" t="n">
        <v>0</v>
      </c>
      <c r="F11" s="6" t="n">
        <v>0</v>
      </c>
    </row>
    <row r="12" spans="1:6">
      <c r="A12" s="4" t="s">
        <v>131</v>
      </c>
      <c r="B12" s="6" t="n">
        <v>174278</v>
      </c>
      <c r="C12" s="7" t="n">
        <v>40</v>
      </c>
      <c r="D12" s="6" t="n">
        <v>79871</v>
      </c>
      <c r="E12" s="6" t="n">
        <v>92401</v>
      </c>
      <c r="F12" s="6" t="n">
        <v>1966</v>
      </c>
    </row>
    <row r="13" spans="1:6">
      <c r="A13" s="4" t="s">
        <v>132</v>
      </c>
      <c r="C13" s="6" t="n">
        <v>39619</v>
      </c>
    </row>
    <row r="14" spans="1:6">
      <c r="A14" s="4" t="s">
        <v>102</v>
      </c>
      <c r="B14" s="6" t="n">
        <v>33484</v>
      </c>
      <c r="C14" s="7" t="n">
        <v>0</v>
      </c>
      <c r="D14" s="6" t="n">
        <v>0</v>
      </c>
      <c r="E14" s="6" t="n">
        <v>33484</v>
      </c>
      <c r="F14" s="6" t="n">
        <v>0</v>
      </c>
    </row>
    <row r="15" spans="1:6">
      <c r="A15" s="4" t="s">
        <v>124</v>
      </c>
      <c r="B15" s="6" t="n">
        <v>-4468</v>
      </c>
      <c r="C15" s="6" t="n">
        <v>0</v>
      </c>
      <c r="D15" s="6" t="n">
        <v>0</v>
      </c>
      <c r="E15" s="6" t="n">
        <v>0</v>
      </c>
      <c r="F15" s="6" t="n">
        <v>-4468</v>
      </c>
    </row>
    <row r="16" spans="1:6">
      <c r="A16" s="4" t="s">
        <v>125</v>
      </c>
      <c r="B16" s="6" t="n">
        <v>51</v>
      </c>
      <c r="C16" s="7" t="n">
        <v>0</v>
      </c>
      <c r="D16" s="6" t="n">
        <v>51</v>
      </c>
      <c r="E16" s="6" t="n">
        <v>0</v>
      </c>
      <c r="F16" s="6" t="n">
        <v>0</v>
      </c>
    </row>
    <row r="17" spans="1:6">
      <c r="A17" s="4" t="s">
        <v>126</v>
      </c>
      <c r="C17" s="6" t="n">
        <v>20</v>
      </c>
    </row>
    <row r="18" spans="1:6">
      <c r="A18" s="4" t="s">
        <v>127</v>
      </c>
      <c r="B18" s="6" t="n">
        <v>2399</v>
      </c>
      <c r="C18" s="7" t="n">
        <v>0</v>
      </c>
      <c r="D18" s="6" t="n">
        <v>2399</v>
      </c>
      <c r="E18" s="6" t="n">
        <v>0</v>
      </c>
      <c r="F18" s="6" t="n">
        <v>0</v>
      </c>
    </row>
    <row r="19" spans="1:6">
      <c r="A19" s="4" t="s">
        <v>128</v>
      </c>
      <c r="C19" s="6" t="n">
        <v>21</v>
      </c>
    </row>
    <row r="20" spans="1:6">
      <c r="A20" s="4" t="s">
        <v>129</v>
      </c>
      <c r="B20" s="6" t="n">
        <v>-123</v>
      </c>
      <c r="C20" s="7" t="n">
        <v>0</v>
      </c>
      <c r="D20" s="6" t="n">
        <v>-123</v>
      </c>
      <c r="E20" s="6" t="n">
        <v>0</v>
      </c>
      <c r="F20" s="6" t="n">
        <v>0</v>
      </c>
    </row>
    <row r="21" spans="1:6">
      <c r="A21" s="4" t="s">
        <v>130</v>
      </c>
      <c r="B21" s="6" t="n">
        <v>253</v>
      </c>
      <c r="C21" s="6" t="n">
        <v>0</v>
      </c>
      <c r="D21" s="6" t="n">
        <v>253</v>
      </c>
      <c r="E21" s="6" t="n">
        <v>0</v>
      </c>
      <c r="F21" s="6" t="n">
        <v>0</v>
      </c>
    </row>
    <row r="22" spans="1:6">
      <c r="A22" s="4" t="s">
        <v>133</v>
      </c>
      <c r="B22" s="6" t="n">
        <v>205873</v>
      </c>
      <c r="C22" s="7" t="n">
        <v>40</v>
      </c>
      <c r="D22" s="6" t="n">
        <v>82450</v>
      </c>
      <c r="E22" s="6" t="n">
        <v>125885</v>
      </c>
      <c r="F22" s="6" t="n">
        <v>-2502</v>
      </c>
    </row>
    <row r="23" spans="1:6">
      <c r="A23" s="4" t="s">
        <v>134</v>
      </c>
      <c r="C23" s="6" t="n">
        <v>39660</v>
      </c>
    </row>
    <row r="24" spans="1:6">
      <c r="A24" s="4" t="s">
        <v>102</v>
      </c>
      <c r="B24" s="6" t="n">
        <v>42151</v>
      </c>
      <c r="C24" s="7" t="n">
        <v>0</v>
      </c>
      <c r="D24" s="6" t="n">
        <v>0</v>
      </c>
      <c r="E24" s="6" t="n">
        <v>42151</v>
      </c>
      <c r="F24" s="6" t="n">
        <v>0</v>
      </c>
    </row>
    <row r="25" spans="1:6">
      <c r="A25" s="4" t="s">
        <v>124</v>
      </c>
      <c r="B25" s="6" t="n">
        <v>-3292</v>
      </c>
      <c r="C25" s="6" t="n">
        <v>0</v>
      </c>
      <c r="D25" s="6" t="n">
        <v>0</v>
      </c>
      <c r="E25" s="6" t="n">
        <v>0</v>
      </c>
      <c r="F25" s="6" t="n">
        <v>-3292</v>
      </c>
    </row>
    <row r="26" spans="1:6">
      <c r="A26" s="4" t="s">
        <v>127</v>
      </c>
      <c r="B26" s="6" t="n">
        <v>3835</v>
      </c>
      <c r="C26" s="7" t="n">
        <v>0</v>
      </c>
      <c r="D26" s="6" t="n">
        <v>3835</v>
      </c>
      <c r="E26" s="6" t="n">
        <v>0</v>
      </c>
      <c r="F26" s="6" t="n">
        <v>0</v>
      </c>
    </row>
    <row r="27" spans="1:6">
      <c r="A27" s="4" t="s">
        <v>128</v>
      </c>
      <c r="C27" s="6" t="n">
        <v>448</v>
      </c>
    </row>
    <row r="28" spans="1:6">
      <c r="A28" s="4" t="s">
        <v>129</v>
      </c>
      <c r="B28" s="6" t="n">
        <v>-837</v>
      </c>
      <c r="C28" s="7" t="n">
        <v>0</v>
      </c>
      <c r="D28" s="6" t="n">
        <v>-837</v>
      </c>
      <c r="E28" s="6" t="n">
        <v>0</v>
      </c>
      <c r="F28" s="6" t="n">
        <v>0</v>
      </c>
    </row>
    <row r="29" spans="1:6">
      <c r="A29" s="4" t="s">
        <v>130</v>
      </c>
      <c r="B29" s="6" t="n">
        <v>318</v>
      </c>
      <c r="C29" s="6" t="n">
        <v>0</v>
      </c>
      <c r="D29" s="6" t="n">
        <v>318</v>
      </c>
      <c r="E29" s="6" t="n">
        <v>0</v>
      </c>
      <c r="F29" s="6" t="n">
        <v>0</v>
      </c>
    </row>
    <row r="30" spans="1:6">
      <c r="A30" s="4" t="s">
        <v>135</v>
      </c>
      <c r="B30" s="7" t="n">
        <v>248048</v>
      </c>
      <c r="C30" s="7" t="n">
        <v>40</v>
      </c>
      <c r="D30" s="7" t="n">
        <v>85766</v>
      </c>
      <c r="E30" s="7" t="n">
        <v>168036</v>
      </c>
      <c r="F30" s="7" t="n">
        <v>-5794</v>
      </c>
    </row>
    <row r="31" spans="1:6">
      <c r="A31" s="4" t="s">
        <v>136</v>
      </c>
      <c r="C31" s="6" t="n">
        <v>401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552</v>
      </c>
      <c r="B1" s="2" t="s">
        <v>1</v>
      </c>
    </row>
    <row r="2" spans="1:3">
      <c r="B2" s="2" t="s">
        <v>2</v>
      </c>
      <c r="C2" s="2" t="s">
        <v>32</v>
      </c>
    </row>
    <row r="3" spans="1:3">
      <c r="A3" s="3" t="s">
        <v>553</v>
      </c>
    </row>
    <row r="4" spans="1:3">
      <c r="A4" s="4" t="s">
        <v>554</v>
      </c>
      <c r="B4" s="6" t="n">
        <v>240</v>
      </c>
    </row>
    <row r="5" spans="1:3">
      <c r="A5" s="4" t="s">
        <v>555</v>
      </c>
      <c r="B5" s="6" t="n">
        <v>-157</v>
      </c>
    </row>
    <row r="6" spans="1:3">
      <c r="A6" s="4" t="s">
        <v>556</v>
      </c>
      <c r="B6" s="6" t="n">
        <v>331</v>
      </c>
    </row>
    <row r="7" spans="1:3">
      <c r="A7" s="4" t="s">
        <v>557</v>
      </c>
      <c r="B7" s="6" t="n">
        <v>414</v>
      </c>
      <c r="C7" s="6" t="n">
        <v>240</v>
      </c>
    </row>
    <row r="8" spans="1:3">
      <c r="A8" s="4" t="s">
        <v>558</v>
      </c>
      <c r="B8" s="4" t="s">
        <v>559</v>
      </c>
      <c r="C8" s="4" t="s">
        <v>560</v>
      </c>
    </row>
    <row r="9" spans="1:3">
      <c r="A9" s="4" t="s">
        <v>561</v>
      </c>
      <c r="B9" s="7" t="n">
        <v>6771</v>
      </c>
    </row>
    <row r="10" spans="1:3">
      <c r="A10" s="4" t="s">
        <v>562</v>
      </c>
      <c r="B10" s="6" t="n">
        <v>4075</v>
      </c>
    </row>
    <row r="11" spans="1:3">
      <c r="A11" s="4" t="s">
        <v>563</v>
      </c>
      <c r="B11" s="6" t="n">
        <v>6570</v>
      </c>
    </row>
    <row r="12" spans="1:3">
      <c r="A12" s="4" t="s">
        <v>564</v>
      </c>
      <c r="B12" s="7" t="n">
        <v>6926</v>
      </c>
      <c r="C12" s="7" t="n">
        <v>67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565</v>
      </c>
      <c r="B1" s="2" t="s">
        <v>1</v>
      </c>
    </row>
    <row r="2" spans="1:3">
      <c r="B2" s="2" t="s">
        <v>2</v>
      </c>
      <c r="C2" s="2" t="s">
        <v>32</v>
      </c>
    </row>
    <row r="3" spans="1:3">
      <c r="A3" s="3" t="s">
        <v>566</v>
      </c>
    </row>
    <row r="4" spans="1:3">
      <c r="A4" s="4" t="s">
        <v>554</v>
      </c>
      <c r="B4" s="6" t="n">
        <v>316</v>
      </c>
    </row>
    <row r="5" spans="1:3">
      <c r="A5" s="4" t="s">
        <v>555</v>
      </c>
      <c r="B5" s="6" t="n">
        <v>-100</v>
      </c>
    </row>
    <row r="6" spans="1:3">
      <c r="A6" s="4" t="s">
        <v>567</v>
      </c>
      <c r="B6" s="6" t="n">
        <v>150</v>
      </c>
    </row>
    <row r="7" spans="1:3">
      <c r="A7" s="4" t="s">
        <v>557</v>
      </c>
      <c r="B7" s="6" t="n">
        <v>366</v>
      </c>
      <c r="C7" s="6" t="n">
        <v>316</v>
      </c>
    </row>
    <row r="8" spans="1:3">
      <c r="A8" s="4" t="s">
        <v>558</v>
      </c>
      <c r="B8" s="4" t="s">
        <v>568</v>
      </c>
      <c r="C8" s="4" t="s">
        <v>569</v>
      </c>
    </row>
    <row r="9" spans="1:3">
      <c r="A9" s="4" t="s">
        <v>561</v>
      </c>
      <c r="B9" s="7" t="n">
        <v>8927</v>
      </c>
    </row>
    <row r="10" spans="1:3">
      <c r="A10" s="4" t="s">
        <v>555</v>
      </c>
      <c r="B10" s="6" t="n">
        <v>2479</v>
      </c>
    </row>
    <row r="11" spans="1:3">
      <c r="A11" s="4" t="s">
        <v>567</v>
      </c>
      <c r="B11" s="6" t="n">
        <v>4689</v>
      </c>
    </row>
    <row r="12" spans="1:3">
      <c r="A12" s="4" t="s">
        <v>564</v>
      </c>
      <c r="B12" s="7" t="n">
        <v>6123</v>
      </c>
      <c r="C12" s="7" t="n">
        <v>89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351</v>
      </c>
      <c r="J1" s="2" t="s">
        <v>1</v>
      </c>
    </row>
    <row r="2" spans="1:12">
      <c r="B2" s="2" t="s">
        <v>2</v>
      </c>
      <c r="C2" s="2" t="s">
        <v>352</v>
      </c>
      <c r="D2" s="2" t="s">
        <v>4</v>
      </c>
      <c r="E2" s="2" t="s">
        <v>353</v>
      </c>
      <c r="F2" s="2" t="s">
        <v>32</v>
      </c>
      <c r="G2" s="2" t="s">
        <v>354</v>
      </c>
      <c r="H2" s="2" t="s">
        <v>355</v>
      </c>
      <c r="I2" s="2" t="s">
        <v>356</v>
      </c>
      <c r="J2" s="2" t="s">
        <v>2</v>
      </c>
      <c r="K2" s="2" t="s">
        <v>32</v>
      </c>
      <c r="L2" s="2" t="s">
        <v>84</v>
      </c>
    </row>
    <row r="3" spans="1:12">
      <c r="A3" s="3" t="s">
        <v>571</v>
      </c>
    </row>
    <row r="4" spans="1:12">
      <c r="A4" s="4" t="s">
        <v>100</v>
      </c>
      <c r="B4" s="7" t="n">
        <v>3485</v>
      </c>
      <c r="C4" s="7" t="n">
        <v>11186</v>
      </c>
      <c r="D4" s="7" t="n">
        <v>13866</v>
      </c>
      <c r="E4" s="7" t="n">
        <v>13657</v>
      </c>
      <c r="F4" s="7" t="n">
        <v>10983</v>
      </c>
      <c r="G4" s="7" t="n">
        <v>11209</v>
      </c>
      <c r="H4" s="7" t="n">
        <v>6893</v>
      </c>
      <c r="I4" s="7" t="n">
        <v>3526</v>
      </c>
      <c r="J4" s="7" t="n">
        <v>42194</v>
      </c>
      <c r="K4" s="7" t="n">
        <v>32611</v>
      </c>
      <c r="L4" s="7" t="n">
        <v>10967</v>
      </c>
    </row>
    <row r="5" spans="1:12">
      <c r="A5" s="4" t="s">
        <v>101</v>
      </c>
      <c r="B5" s="6" t="n">
        <v>-1</v>
      </c>
      <c r="C5" s="6" t="n">
        <v>-4</v>
      </c>
      <c r="D5" s="6" t="n">
        <v>-14</v>
      </c>
      <c r="E5" s="6" t="n">
        <v>-23</v>
      </c>
      <c r="F5" s="6" t="n">
        <v>941</v>
      </c>
      <c r="G5" s="6" t="n">
        <v>-46</v>
      </c>
      <c r="H5" s="6" t="n">
        <v>-7</v>
      </c>
      <c r="I5" s="6" t="n">
        <v>-16</v>
      </c>
      <c r="J5" s="6" t="n">
        <v>-43</v>
      </c>
      <c r="K5" s="6" t="n">
        <v>873</v>
      </c>
      <c r="L5" s="6" t="n">
        <v>180</v>
      </c>
    </row>
    <row r="6" spans="1:12">
      <c r="A6" s="4" t="s">
        <v>102</v>
      </c>
      <c r="B6" s="7" t="n">
        <v>3484</v>
      </c>
      <c r="C6" s="7" t="n">
        <v>11182</v>
      </c>
      <c r="D6" s="7" t="n">
        <v>13852</v>
      </c>
      <c r="E6" s="7" t="n">
        <v>13634</v>
      </c>
      <c r="F6" s="7" t="n">
        <v>11924</v>
      </c>
      <c r="G6" s="7" t="n">
        <v>11163</v>
      </c>
      <c r="H6" s="7" t="n">
        <v>6886</v>
      </c>
      <c r="I6" s="7" t="n">
        <v>3510</v>
      </c>
      <c r="J6" s="7" t="n">
        <v>42151</v>
      </c>
      <c r="K6" s="7" t="n">
        <v>33484</v>
      </c>
      <c r="L6" s="7" t="n">
        <v>11147</v>
      </c>
    </row>
    <row r="7" spans="1:12">
      <c r="A7" s="3" t="s">
        <v>109</v>
      </c>
    </row>
    <row r="8" spans="1:12">
      <c r="A8" s="4" t="s">
        <v>110</v>
      </c>
      <c r="J8" s="6" t="n">
        <v>39568</v>
      </c>
      <c r="K8" s="6" t="n">
        <v>39337</v>
      </c>
      <c r="L8" s="6" t="n">
        <v>38873</v>
      </c>
    </row>
    <row r="9" spans="1:12">
      <c r="A9" s="3" t="s">
        <v>572</v>
      </c>
    </row>
    <row r="10" spans="1:12">
      <c r="A10" s="4" t="s">
        <v>111</v>
      </c>
      <c r="J10" s="6" t="n">
        <v>39736</v>
      </c>
      <c r="K10" s="6" t="n">
        <v>39499</v>
      </c>
      <c r="L10" s="6" t="n">
        <v>39158</v>
      </c>
    </row>
    <row r="11" spans="1:12">
      <c r="A11" s="3" t="s">
        <v>103</v>
      </c>
    </row>
    <row r="12" spans="1:12">
      <c r="A12" s="4" t="s">
        <v>104</v>
      </c>
      <c r="B12" s="9" t="n">
        <v>0.09</v>
      </c>
      <c r="C12" s="9" t="n">
        <v>0.28</v>
      </c>
      <c r="D12" s="9" t="n">
        <v>0.35</v>
      </c>
      <c r="E12" s="9" t="n">
        <v>0.34</v>
      </c>
      <c r="F12" s="9" t="n">
        <v>0.28</v>
      </c>
      <c r="G12" s="9" t="n">
        <v>0.28</v>
      </c>
      <c r="H12" s="9" t="n">
        <v>0.18</v>
      </c>
      <c r="I12" s="9" t="n">
        <v>0.09</v>
      </c>
      <c r="J12" s="9" t="n">
        <v>1.07</v>
      </c>
      <c r="K12" s="9" t="n">
        <v>0.83</v>
      </c>
      <c r="L12" s="9" t="n">
        <v>0.28</v>
      </c>
    </row>
    <row r="13" spans="1:12">
      <c r="A13" s="4" t="s">
        <v>105</v>
      </c>
      <c r="B13" s="6" t="n">
        <v>0</v>
      </c>
      <c r="C13" s="6" t="n">
        <v>0</v>
      </c>
      <c r="D13" s="6" t="n">
        <v>0</v>
      </c>
      <c r="E13" s="6" t="n">
        <v>0</v>
      </c>
      <c r="F13" s="10" t="n">
        <v>0.02</v>
      </c>
      <c r="G13" s="6" t="n">
        <v>0</v>
      </c>
      <c r="H13" s="6" t="n">
        <v>0</v>
      </c>
      <c r="I13" s="6" t="n">
        <v>0</v>
      </c>
      <c r="J13" s="6" t="n">
        <v>0</v>
      </c>
      <c r="K13" s="10" t="n">
        <v>0.02</v>
      </c>
      <c r="L13" s="6" t="n">
        <v>0</v>
      </c>
    </row>
    <row r="14" spans="1:12">
      <c r="A14" s="4" t="s">
        <v>106</v>
      </c>
      <c r="B14" s="10" t="n">
        <v>0.09</v>
      </c>
      <c r="C14" s="10" t="n">
        <v>0.28</v>
      </c>
      <c r="D14" s="10" t="n">
        <v>0.35</v>
      </c>
      <c r="E14" s="10" t="n">
        <v>0.34</v>
      </c>
      <c r="F14" s="10" t="n">
        <v>0.3</v>
      </c>
      <c r="G14" s="10" t="n">
        <v>0.28</v>
      </c>
      <c r="H14" s="10" t="n">
        <v>0.18</v>
      </c>
      <c r="I14" s="10" t="n">
        <v>0.09</v>
      </c>
      <c r="J14" s="10" t="n">
        <v>1.07</v>
      </c>
      <c r="K14" s="10" t="n">
        <v>0.85</v>
      </c>
      <c r="L14" s="10" t="n">
        <v>0.28</v>
      </c>
    </row>
    <row r="15" spans="1:12">
      <c r="A15" s="3" t="s">
        <v>107</v>
      </c>
    </row>
    <row r="16" spans="1:12">
      <c r="A16" s="4" t="s">
        <v>104</v>
      </c>
      <c r="B16" s="10" t="n">
        <v>0.09</v>
      </c>
      <c r="C16" s="10" t="n">
        <v>0.28</v>
      </c>
      <c r="D16" s="10" t="n">
        <v>0.35</v>
      </c>
      <c r="E16" s="10" t="n">
        <v>0.34</v>
      </c>
      <c r="F16" s="10" t="n">
        <v>0.28</v>
      </c>
      <c r="G16" s="10" t="n">
        <v>0.28</v>
      </c>
      <c r="H16" s="10" t="n">
        <v>0.17</v>
      </c>
      <c r="I16" s="10" t="n">
        <v>0.09</v>
      </c>
      <c r="J16" s="10" t="n">
        <v>1.06</v>
      </c>
      <c r="K16" s="10" t="n">
        <v>0.83</v>
      </c>
      <c r="L16" s="10" t="n">
        <v>0.28</v>
      </c>
    </row>
    <row r="17" spans="1:12">
      <c r="A17" s="4" t="s">
        <v>108</v>
      </c>
      <c r="B17" s="6" t="n">
        <v>0</v>
      </c>
      <c r="C17" s="6" t="n">
        <v>0</v>
      </c>
      <c r="D17" s="6" t="n">
        <v>0</v>
      </c>
      <c r="E17" s="6" t="n">
        <v>0</v>
      </c>
      <c r="F17" s="10" t="n">
        <v>0.02</v>
      </c>
      <c r="G17" s="6" t="n">
        <v>0</v>
      </c>
      <c r="H17" s="6" t="n">
        <v>0</v>
      </c>
      <c r="I17" s="6" t="n">
        <v>0</v>
      </c>
      <c r="J17" s="6" t="n">
        <v>0</v>
      </c>
      <c r="K17" s="10" t="n">
        <v>0.02</v>
      </c>
      <c r="L17" s="6" t="n">
        <v>0</v>
      </c>
    </row>
    <row r="18" spans="1:12">
      <c r="A18" s="4" t="s">
        <v>573</v>
      </c>
      <c r="B18" s="9" t="n">
        <v>0.09</v>
      </c>
      <c r="C18" s="9" t="n">
        <v>0.28</v>
      </c>
      <c r="D18" s="9" t="n">
        <v>0.35</v>
      </c>
      <c r="E18" s="9" t="n">
        <v>0.34</v>
      </c>
      <c r="F18" s="9" t="n">
        <v>0.3</v>
      </c>
      <c r="G18" s="9" t="n">
        <v>0.28</v>
      </c>
      <c r="H18" s="9" t="n">
        <v>0.17</v>
      </c>
      <c r="I18" s="9" t="n">
        <v>0.09</v>
      </c>
      <c r="J18" s="9" t="n">
        <v>1.06</v>
      </c>
      <c r="K18" s="9" t="n">
        <v>0.85</v>
      </c>
      <c r="L18" s="9" t="n">
        <v>0.28</v>
      </c>
    </row>
    <row r="19" spans="1:12">
      <c r="A19" s="4" t="s">
        <v>574</v>
      </c>
    </row>
    <row r="20" spans="1:12">
      <c r="A20" s="3" t="s">
        <v>572</v>
      </c>
    </row>
    <row r="21" spans="1:12">
      <c r="A21" s="4" t="s">
        <v>575</v>
      </c>
      <c r="J21" s="6" t="n">
        <v>0</v>
      </c>
      <c r="K21" s="6" t="n">
        <v>0</v>
      </c>
      <c r="L21" s="6" t="n">
        <v>152</v>
      </c>
    </row>
    <row r="22" spans="1:12">
      <c r="A22" s="4" t="s">
        <v>546</v>
      </c>
    </row>
    <row r="23" spans="1:12">
      <c r="A23" s="3" t="s">
        <v>572</v>
      </c>
    </row>
    <row r="24" spans="1:12">
      <c r="A24" s="4" t="s">
        <v>575</v>
      </c>
      <c r="J24" s="6" t="n">
        <v>168</v>
      </c>
      <c r="K24" s="6" t="n">
        <v>162</v>
      </c>
      <c r="L24" s="6" t="n">
        <v>13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84</v>
      </c>
    </row>
    <row r="3" spans="1:4">
      <c r="A3" s="4" t="s">
        <v>452</v>
      </c>
    </row>
    <row r="4" spans="1:4">
      <c r="A4" s="3" t="s">
        <v>577</v>
      </c>
    </row>
    <row r="5" spans="1:4">
      <c r="A5" s="4" t="s">
        <v>578</v>
      </c>
      <c r="B5" s="7" t="n">
        <v>110</v>
      </c>
      <c r="C5" s="7" t="n">
        <v>119</v>
      </c>
      <c r="D5" s="7" t="n">
        <v>116</v>
      </c>
    </row>
    <row r="6" spans="1:4">
      <c r="A6" s="4" t="s">
        <v>507</v>
      </c>
    </row>
    <row r="7" spans="1:4">
      <c r="A7" s="3" t="s">
        <v>577</v>
      </c>
    </row>
    <row r="8" spans="1:4">
      <c r="A8" s="4" t="s">
        <v>578</v>
      </c>
      <c r="B8" s="7" t="n">
        <v>572</v>
      </c>
      <c r="C8" s="7" t="n">
        <v>697</v>
      </c>
      <c r="D8" s="7" t="n">
        <v>6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351</v>
      </c>
      <c r="J1" s="2" t="s">
        <v>1</v>
      </c>
    </row>
    <row r="2" spans="1:12">
      <c r="B2" s="2" t="s">
        <v>2</v>
      </c>
      <c r="C2" s="2" t="s">
        <v>352</v>
      </c>
      <c r="D2" s="2" t="s">
        <v>4</v>
      </c>
      <c r="E2" s="2" t="s">
        <v>353</v>
      </c>
      <c r="F2" s="2" t="s">
        <v>32</v>
      </c>
      <c r="G2" s="2" t="s">
        <v>354</v>
      </c>
      <c r="H2" s="2" t="s">
        <v>355</v>
      </c>
      <c r="I2" s="2" t="s">
        <v>356</v>
      </c>
      <c r="J2" s="2" t="s">
        <v>2</v>
      </c>
      <c r="K2" s="2" t="s">
        <v>32</v>
      </c>
      <c r="L2" s="2" t="s">
        <v>84</v>
      </c>
    </row>
    <row r="3" spans="1:12">
      <c r="A3" s="3" t="s">
        <v>580</v>
      </c>
    </row>
    <row r="4" spans="1:12">
      <c r="A4" s="4" t="s">
        <v>86</v>
      </c>
      <c r="B4" s="7" t="n">
        <v>50889</v>
      </c>
      <c r="C4" s="7" t="n">
        <v>60027</v>
      </c>
      <c r="D4" s="7" t="n">
        <v>65393</v>
      </c>
      <c r="E4" s="7" t="n">
        <v>65135</v>
      </c>
      <c r="F4" s="7" t="n">
        <v>62426</v>
      </c>
      <c r="G4" s="7" t="n">
        <v>52633</v>
      </c>
      <c r="H4" s="7" t="n">
        <v>47654</v>
      </c>
      <c r="I4" s="7" t="n">
        <v>38823</v>
      </c>
      <c r="J4" s="7" t="n">
        <v>241443</v>
      </c>
      <c r="K4" s="7" t="n">
        <v>201537</v>
      </c>
      <c r="L4" s="7" t="n">
        <v>155047</v>
      </c>
    </row>
    <row r="5" spans="1:12">
      <c r="A5" s="4" t="s">
        <v>88</v>
      </c>
      <c r="B5" s="6" t="n">
        <v>33648</v>
      </c>
      <c r="C5" s="7" t="n">
        <v>36272</v>
      </c>
      <c r="D5" s="7" t="n">
        <v>38498</v>
      </c>
      <c r="E5" s="7" t="n">
        <v>37674</v>
      </c>
      <c r="F5" s="6" t="n">
        <v>35354</v>
      </c>
      <c r="G5" s="7" t="n">
        <v>35595</v>
      </c>
      <c r="H5" s="7" t="n">
        <v>31021</v>
      </c>
      <c r="I5" s="7" t="n">
        <v>25796</v>
      </c>
      <c r="J5" s="6" t="n">
        <v>146092</v>
      </c>
      <c r="K5" s="6" t="n">
        <v>127766</v>
      </c>
      <c r="L5" s="6" t="n">
        <v>99871</v>
      </c>
    </row>
    <row r="6" spans="1:12">
      <c r="A6" s="4" t="s">
        <v>581</v>
      </c>
      <c r="B6" s="6" t="n">
        <v>122284</v>
      </c>
      <c r="F6" s="6" t="n">
        <v>38220</v>
      </c>
      <c r="J6" s="6" t="n">
        <v>122284</v>
      </c>
      <c r="K6" s="6" t="n">
        <v>38220</v>
      </c>
      <c r="L6" s="6" t="n">
        <v>43898</v>
      </c>
    </row>
    <row r="7" spans="1:12">
      <c r="A7" s="4" t="s">
        <v>582</v>
      </c>
    </row>
    <row r="8" spans="1:12">
      <c r="A8" s="3" t="s">
        <v>580</v>
      </c>
    </row>
    <row r="9" spans="1:12">
      <c r="A9" s="4" t="s">
        <v>86</v>
      </c>
      <c r="J9" s="6" t="n">
        <v>164180</v>
      </c>
      <c r="K9" s="6" t="n">
        <v>129385</v>
      </c>
      <c r="L9" s="6" t="n">
        <v>95794</v>
      </c>
    </row>
    <row r="10" spans="1:12">
      <c r="A10" s="4" t="s">
        <v>88</v>
      </c>
      <c r="J10" s="6" t="n">
        <v>94369</v>
      </c>
      <c r="K10" s="6" t="n">
        <v>80267</v>
      </c>
      <c r="L10" s="6" t="n">
        <v>62529</v>
      </c>
    </row>
    <row r="11" spans="1:12">
      <c r="A11" s="4" t="s">
        <v>581</v>
      </c>
      <c r="B11" s="6" t="n">
        <v>29646</v>
      </c>
      <c r="F11" s="6" t="n">
        <v>35086</v>
      </c>
      <c r="J11" s="6" t="n">
        <v>29646</v>
      </c>
      <c r="K11" s="6" t="n">
        <v>35086</v>
      </c>
      <c r="L11" s="6" t="n">
        <v>40198</v>
      </c>
    </row>
    <row r="12" spans="1:12">
      <c r="A12" s="4" t="s">
        <v>452</v>
      </c>
    </row>
    <row r="13" spans="1:12">
      <c r="A13" s="3" t="s">
        <v>580</v>
      </c>
    </row>
    <row r="14" spans="1:12">
      <c r="A14" s="4" t="s">
        <v>86</v>
      </c>
      <c r="J14" s="6" t="n">
        <v>11723</v>
      </c>
      <c r="K14" s="6" t="n">
        <v>12098</v>
      </c>
      <c r="L14" s="6" t="n">
        <v>11781</v>
      </c>
    </row>
    <row r="15" spans="1:12">
      <c r="A15" s="4" t="s">
        <v>88</v>
      </c>
      <c r="J15" s="6" t="n">
        <v>9940</v>
      </c>
      <c r="K15" s="6" t="n">
        <v>10143</v>
      </c>
      <c r="L15" s="6" t="n">
        <v>9477</v>
      </c>
    </row>
    <row r="16" spans="1:12">
      <c r="A16" s="4" t="s">
        <v>581</v>
      </c>
      <c r="B16" s="6" t="n">
        <v>92568</v>
      </c>
      <c r="F16" s="6" t="n">
        <v>3031</v>
      </c>
      <c r="J16" s="6" t="n">
        <v>92568</v>
      </c>
      <c r="K16" s="6" t="n">
        <v>3031</v>
      </c>
      <c r="L16" s="6" t="n">
        <v>3496</v>
      </c>
    </row>
    <row r="17" spans="1:12">
      <c r="A17" s="4" t="s">
        <v>583</v>
      </c>
    </row>
    <row r="18" spans="1:12">
      <c r="A18" s="3" t="s">
        <v>580</v>
      </c>
    </row>
    <row r="19" spans="1:12">
      <c r="A19" s="4" t="s">
        <v>86</v>
      </c>
      <c r="J19" s="6" t="n">
        <v>47156</v>
      </c>
      <c r="K19" s="6" t="n">
        <v>42365</v>
      </c>
      <c r="L19" s="6" t="n">
        <v>27356</v>
      </c>
    </row>
    <row r="20" spans="1:12">
      <c r="A20" s="4" t="s">
        <v>88</v>
      </c>
      <c r="J20" s="6" t="n">
        <v>29015</v>
      </c>
      <c r="K20" s="6" t="n">
        <v>23996</v>
      </c>
      <c r="L20" s="6" t="n">
        <v>14552</v>
      </c>
    </row>
    <row r="21" spans="1:12">
      <c r="A21" s="4" t="s">
        <v>581</v>
      </c>
      <c r="B21" s="6" t="n">
        <v>19</v>
      </c>
      <c r="F21" s="6" t="n">
        <v>31</v>
      </c>
      <c r="J21" s="6" t="n">
        <v>19</v>
      </c>
      <c r="K21" s="6" t="n">
        <v>31</v>
      </c>
      <c r="L21" s="6" t="n">
        <v>43</v>
      </c>
    </row>
    <row r="22" spans="1:12">
      <c r="A22" s="4" t="s">
        <v>584</v>
      </c>
    </row>
    <row r="23" spans="1:12">
      <c r="A23" s="3" t="s">
        <v>580</v>
      </c>
    </row>
    <row r="24" spans="1:12">
      <c r="A24" s="4" t="s">
        <v>86</v>
      </c>
      <c r="J24" s="6" t="n">
        <v>18384</v>
      </c>
      <c r="K24" s="6" t="n">
        <v>17689</v>
      </c>
      <c r="L24" s="6" t="n">
        <v>20116</v>
      </c>
    </row>
    <row r="25" spans="1:12">
      <c r="A25" s="4" t="s">
        <v>88</v>
      </c>
      <c r="J25" s="6" t="n">
        <v>12768</v>
      </c>
      <c r="K25" s="6" t="n">
        <v>13360</v>
      </c>
      <c r="L25" s="6" t="n">
        <v>13313</v>
      </c>
    </row>
    <row r="26" spans="1:12">
      <c r="A26" s="4" t="s">
        <v>581</v>
      </c>
      <c r="B26" s="7" t="n">
        <v>51</v>
      </c>
      <c r="F26" s="7" t="n">
        <v>72</v>
      </c>
      <c r="J26" s="7" t="n">
        <v>51</v>
      </c>
      <c r="K26" s="7" t="n">
        <v>72</v>
      </c>
      <c r="L26" s="7" t="n">
        <v>16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r="1" spans="1:4">
      <c r="A1" s="1" t="s">
        <v>585</v>
      </c>
      <c r="B1" s="2" t="s">
        <v>1</v>
      </c>
    </row>
    <row r="2" spans="1:4">
      <c r="B2" s="2" t="s">
        <v>586</v>
      </c>
      <c r="C2" s="2" t="s">
        <v>32</v>
      </c>
      <c r="D2" s="2" t="s">
        <v>84</v>
      </c>
    </row>
    <row r="3" spans="1:4">
      <c r="A3" s="3" t="s">
        <v>587</v>
      </c>
    </row>
    <row r="4" spans="1:4">
      <c r="A4" s="4" t="s">
        <v>588</v>
      </c>
      <c r="B4" s="6" t="n">
        <v>4</v>
      </c>
    </row>
    <row r="5" spans="1:4">
      <c r="A5" s="4" t="s">
        <v>589</v>
      </c>
      <c r="B5" s="6" t="n">
        <v>4</v>
      </c>
    </row>
    <row r="6" spans="1:4">
      <c r="A6" s="4" t="s">
        <v>590</v>
      </c>
      <c r="B6" s="4" t="s">
        <v>591</v>
      </c>
      <c r="C6" s="4" t="s">
        <v>592</v>
      </c>
      <c r="D6" s="4" t="s">
        <v>593</v>
      </c>
    </row>
    <row r="7" spans="1:4">
      <c r="A7" s="4" t="s">
        <v>594</v>
      </c>
      <c r="B7" s="6" t="n">
        <v>10</v>
      </c>
    </row>
    <row r="8" spans="1:4">
      <c r="A8" s="4" t="s">
        <v>595</v>
      </c>
    </row>
    <row r="9" spans="1:4">
      <c r="A9" s="3" t="s">
        <v>587</v>
      </c>
    </row>
    <row r="10" spans="1:4">
      <c r="A10" s="4" t="s">
        <v>596</v>
      </c>
      <c r="B10" s="4" t="s">
        <v>597</v>
      </c>
      <c r="C10" s="4" t="s">
        <v>598</v>
      </c>
    </row>
    <row r="11" spans="1:4">
      <c r="A11" s="4" t="s">
        <v>599</v>
      </c>
    </row>
    <row r="12" spans="1:4">
      <c r="A12" s="3" t="s">
        <v>587</v>
      </c>
    </row>
    <row r="13" spans="1:4">
      <c r="A13" s="4" t="s">
        <v>596</v>
      </c>
      <c r="C13" s="4" t="s">
        <v>600</v>
      </c>
      <c r="D13" s="4" t="s">
        <v>6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2</v>
      </c>
      <c r="B1" s="2" t="s">
        <v>386</v>
      </c>
    </row>
    <row r="2" spans="1:2">
      <c r="A2" s="3" t="s">
        <v>210</v>
      </c>
    </row>
    <row r="3" spans="1:2">
      <c r="A3" s="6" t="n">
        <v>2016</v>
      </c>
      <c r="B3" s="7" t="n">
        <v>3288</v>
      </c>
    </row>
    <row r="4" spans="1:2">
      <c r="A4" s="6" t="n">
        <v>2017</v>
      </c>
      <c r="B4" s="6" t="n">
        <v>2792</v>
      </c>
    </row>
    <row r="5" spans="1:2">
      <c r="A5" s="6" t="n">
        <v>2018</v>
      </c>
      <c r="B5" s="6" t="n">
        <v>1611</v>
      </c>
    </row>
    <row r="6" spans="1:2">
      <c r="A6" s="6" t="n">
        <v>2019</v>
      </c>
      <c r="B6" s="6" t="n">
        <v>869</v>
      </c>
    </row>
    <row r="7" spans="1:2">
      <c r="A7" s="6" t="n">
        <v>2020</v>
      </c>
      <c r="B7" s="6" t="n">
        <v>416</v>
      </c>
    </row>
    <row r="8" spans="1:2">
      <c r="A8" s="4" t="s">
        <v>433</v>
      </c>
      <c r="B8" s="6" t="n">
        <v>87</v>
      </c>
    </row>
    <row r="9" spans="1:2">
      <c r="A9" s="4" t="s">
        <v>117</v>
      </c>
      <c r="B9" s="7" t="n">
        <v>90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66"/>
    <col customWidth="1" max="3" min="3" width="14"/>
    <col customWidth="1" max="4" min="4" width="14"/>
    <col customWidth="1" max="5" min="5" width="14"/>
  </cols>
  <sheetData>
    <row r="1" spans="1:5">
      <c r="A1" s="1" t="s">
        <v>603</v>
      </c>
      <c r="B1" s="2" t="s">
        <v>1</v>
      </c>
    </row>
    <row r="2" spans="1:5">
      <c r="B2" s="2" t="s">
        <v>2</v>
      </c>
      <c r="C2" s="2" t="s">
        <v>32</v>
      </c>
      <c r="D2" s="2" t="s">
        <v>84</v>
      </c>
      <c r="E2" s="2" t="s">
        <v>604</v>
      </c>
    </row>
    <row r="3" spans="1:5">
      <c r="A3" s="3" t="s">
        <v>605</v>
      </c>
    </row>
    <row r="4" spans="1:5">
      <c r="A4" s="4" t="s">
        <v>606</v>
      </c>
      <c r="B4" s="7" t="n">
        <v>2998000</v>
      </c>
      <c r="C4" s="7" t="n">
        <v>3061000</v>
      </c>
      <c r="D4" s="7" t="n">
        <v>3400000</v>
      </c>
    </row>
    <row r="5" spans="1:5">
      <c r="A5" s="4" t="s">
        <v>607</v>
      </c>
      <c r="B5" s="6" t="n">
        <v>17766000</v>
      </c>
    </row>
    <row r="6" spans="1:5">
      <c r="A6" s="4" t="s">
        <v>608</v>
      </c>
      <c r="B6" s="7" t="n">
        <v>0</v>
      </c>
    </row>
    <row r="7" spans="1:5">
      <c r="A7" s="4" t="s">
        <v>609</v>
      </c>
    </row>
    <row r="8" spans="1:5">
      <c r="A8" s="3" t="s">
        <v>605</v>
      </c>
    </row>
    <row r="9" spans="1:5">
      <c r="A9" s="4" t="s">
        <v>610</v>
      </c>
      <c r="E9" s="7" t="n">
        <v>900000</v>
      </c>
    </row>
    <row r="10" spans="1:5">
      <c r="A10" s="4" t="s">
        <v>611</v>
      </c>
    </row>
    <row r="11" spans="1:5">
      <c r="A11" s="3" t="s">
        <v>605</v>
      </c>
    </row>
    <row r="12" spans="1:5">
      <c r="A12" s="4" t="s">
        <v>612</v>
      </c>
      <c r="B12" s="4" t="s">
        <v>613</v>
      </c>
    </row>
    <row r="13" spans="1:5">
      <c r="A13" s="4" t="s">
        <v>614</v>
      </c>
      <c r="B13" s="4" t="s">
        <v>615</v>
      </c>
    </row>
    <row r="14" spans="1:5">
      <c r="A14" s="4" t="s">
        <v>616</v>
      </c>
    </row>
    <row r="15" spans="1:5">
      <c r="A15" s="3" t="s">
        <v>605</v>
      </c>
    </row>
    <row r="16" spans="1:5">
      <c r="A16" s="4" t="s">
        <v>612</v>
      </c>
      <c r="B16" s="4" t="s">
        <v>617</v>
      </c>
    </row>
    <row r="17" spans="1:5">
      <c r="A17" s="4" t="s">
        <v>614</v>
      </c>
      <c r="B17" s="4" t="s">
        <v>6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51</v>
      </c>
      <c r="J1" s="2" t="s">
        <v>1</v>
      </c>
    </row>
    <row r="2" spans="1:12">
      <c r="B2" s="2" t="s">
        <v>2</v>
      </c>
      <c r="C2" s="2" t="s">
        <v>352</v>
      </c>
      <c r="D2" s="2" t="s">
        <v>4</v>
      </c>
      <c r="E2" s="2" t="s">
        <v>353</v>
      </c>
      <c r="F2" s="2" t="s">
        <v>32</v>
      </c>
      <c r="G2" s="2" t="s">
        <v>354</v>
      </c>
      <c r="H2" s="2" t="s">
        <v>355</v>
      </c>
      <c r="I2" s="2" t="s">
        <v>356</v>
      </c>
      <c r="J2" s="2" t="s">
        <v>2</v>
      </c>
      <c r="K2" s="2" t="s">
        <v>32</v>
      </c>
      <c r="L2" s="2" t="s">
        <v>84</v>
      </c>
    </row>
    <row r="3" spans="1:12">
      <c r="A3" s="3" t="s">
        <v>213</v>
      </c>
    </row>
    <row r="4" spans="1:12">
      <c r="A4" s="4" t="s">
        <v>620</v>
      </c>
      <c r="B4" s="7" t="n">
        <v>50889</v>
      </c>
      <c r="C4" s="7" t="n">
        <v>60027</v>
      </c>
      <c r="D4" s="7" t="n">
        <v>65393</v>
      </c>
      <c r="E4" s="7" t="n">
        <v>65135</v>
      </c>
      <c r="F4" s="7" t="n">
        <v>62426</v>
      </c>
      <c r="G4" s="7" t="n">
        <v>52633</v>
      </c>
      <c r="H4" s="7" t="n">
        <v>47654</v>
      </c>
      <c r="I4" s="7" t="n">
        <v>38823</v>
      </c>
      <c r="J4" s="7" t="n">
        <v>241443</v>
      </c>
      <c r="K4" s="7" t="n">
        <v>201537</v>
      </c>
      <c r="L4" s="7" t="n">
        <v>155047</v>
      </c>
    </row>
    <row r="5" spans="1:12">
      <c r="A5" s="4" t="s">
        <v>88</v>
      </c>
      <c r="B5" s="6" t="n">
        <v>33648</v>
      </c>
      <c r="C5" s="6" t="n">
        <v>36272</v>
      </c>
      <c r="D5" s="6" t="n">
        <v>38498</v>
      </c>
      <c r="E5" s="6" t="n">
        <v>37674</v>
      </c>
      <c r="F5" s="6" t="n">
        <v>35354</v>
      </c>
      <c r="G5" s="6" t="n">
        <v>35595</v>
      </c>
      <c r="H5" s="6" t="n">
        <v>31021</v>
      </c>
      <c r="I5" s="6" t="n">
        <v>25796</v>
      </c>
      <c r="J5" s="6" t="n">
        <v>146092</v>
      </c>
      <c r="K5" s="6" t="n">
        <v>127766</v>
      </c>
      <c r="L5" s="6" t="n">
        <v>99871</v>
      </c>
    </row>
    <row r="6" spans="1:12">
      <c r="A6" s="4" t="s">
        <v>621</v>
      </c>
      <c r="B6" s="6" t="n">
        <v>28480</v>
      </c>
      <c r="C6" s="6" t="n">
        <v>22817</v>
      </c>
      <c r="D6" s="6" t="n">
        <v>22745</v>
      </c>
      <c r="E6" s="6" t="n">
        <v>21597</v>
      </c>
      <c r="F6" s="6" t="n">
        <v>22645</v>
      </c>
      <c r="G6" s="6" t="n">
        <v>21753</v>
      </c>
      <c r="H6" s="6" t="n">
        <v>23375</v>
      </c>
      <c r="I6" s="6" t="n">
        <v>21905</v>
      </c>
      <c r="J6" s="6" t="n">
        <v>95639</v>
      </c>
      <c r="K6" s="6" t="n">
        <v>89678</v>
      </c>
      <c r="L6" s="6" t="n">
        <v>86159</v>
      </c>
    </row>
    <row r="7" spans="1:12">
      <c r="A7" s="4" t="s">
        <v>95</v>
      </c>
      <c r="B7" s="6" t="n">
        <v>5168</v>
      </c>
      <c r="C7" s="6" t="n">
        <v>13455</v>
      </c>
      <c r="D7" s="6" t="n">
        <v>15753</v>
      </c>
      <c r="E7" s="6" t="n">
        <v>16077</v>
      </c>
      <c r="F7" s="6" t="n">
        <v>12709</v>
      </c>
      <c r="G7" s="6" t="n">
        <v>13842</v>
      </c>
      <c r="H7" s="6" t="n">
        <v>7646</v>
      </c>
      <c r="I7" s="6" t="n">
        <v>3891</v>
      </c>
      <c r="J7" s="6" t="n">
        <v>50453</v>
      </c>
      <c r="K7" s="6" t="n">
        <v>38088</v>
      </c>
      <c r="L7" s="6" t="n">
        <v>13712</v>
      </c>
    </row>
    <row r="8" spans="1:12">
      <c r="A8" s="4" t="s">
        <v>622</v>
      </c>
      <c r="B8" s="6" t="n">
        <v>3485</v>
      </c>
      <c r="C8" s="6" t="n">
        <v>11186</v>
      </c>
      <c r="D8" s="6" t="n">
        <v>13866</v>
      </c>
      <c r="E8" s="6" t="n">
        <v>13657</v>
      </c>
      <c r="F8" s="6" t="n">
        <v>10983</v>
      </c>
      <c r="G8" s="6" t="n">
        <v>11209</v>
      </c>
      <c r="H8" s="6" t="n">
        <v>6893</v>
      </c>
      <c r="I8" s="6" t="n">
        <v>3526</v>
      </c>
      <c r="J8" s="6" t="n">
        <v>42194</v>
      </c>
      <c r="K8" s="6" t="n">
        <v>32611</v>
      </c>
      <c r="L8" s="6" t="n">
        <v>10967</v>
      </c>
    </row>
    <row r="9" spans="1:12">
      <c r="A9" s="4" t="s">
        <v>623</v>
      </c>
      <c r="B9" s="6" t="n">
        <v>-1</v>
      </c>
      <c r="C9" s="6" t="n">
        <v>-4</v>
      </c>
      <c r="D9" s="6" t="n">
        <v>-14</v>
      </c>
      <c r="E9" s="6" t="n">
        <v>-23</v>
      </c>
      <c r="F9" s="6" t="n">
        <v>941</v>
      </c>
      <c r="G9" s="6" t="n">
        <v>-46</v>
      </c>
      <c r="H9" s="6" t="n">
        <v>-7</v>
      </c>
      <c r="I9" s="6" t="n">
        <v>-16</v>
      </c>
      <c r="J9" s="6" t="n">
        <v>-43</v>
      </c>
      <c r="K9" s="6" t="n">
        <v>873</v>
      </c>
      <c r="L9" s="6" t="n">
        <v>180</v>
      </c>
    </row>
    <row r="10" spans="1:12">
      <c r="A10" s="4" t="s">
        <v>102</v>
      </c>
      <c r="B10" s="7" t="n">
        <v>3484</v>
      </c>
      <c r="C10" s="7" t="n">
        <v>11182</v>
      </c>
      <c r="D10" s="7" t="n">
        <v>13852</v>
      </c>
      <c r="E10" s="7" t="n">
        <v>13634</v>
      </c>
      <c r="F10" s="7" t="n">
        <v>11924</v>
      </c>
      <c r="G10" s="7" t="n">
        <v>11163</v>
      </c>
      <c r="H10" s="7" t="n">
        <v>6886</v>
      </c>
      <c r="I10" s="7" t="n">
        <v>3510</v>
      </c>
      <c r="J10" s="7" t="n">
        <v>42151</v>
      </c>
      <c r="K10" s="7" t="n">
        <v>33484</v>
      </c>
      <c r="L10" s="7" t="n">
        <v>11147</v>
      </c>
    </row>
    <row r="11" spans="1:12">
      <c r="A11" s="3" t="s">
        <v>624</v>
      </c>
    </row>
    <row r="12" spans="1:12">
      <c r="A12" s="4" t="s">
        <v>104</v>
      </c>
      <c r="B12" s="9" t="n">
        <v>0.09</v>
      </c>
      <c r="C12" s="9" t="n">
        <v>0.28</v>
      </c>
      <c r="D12" s="9" t="n">
        <v>0.35</v>
      </c>
      <c r="E12" s="9" t="n">
        <v>0.34</v>
      </c>
      <c r="F12" s="9" t="n">
        <v>0.28</v>
      </c>
      <c r="G12" s="9" t="n">
        <v>0.28</v>
      </c>
      <c r="H12" s="9" t="n">
        <v>0.18</v>
      </c>
      <c r="I12" s="9" t="n">
        <v>0.09</v>
      </c>
      <c r="J12" s="9" t="n">
        <v>1.07</v>
      </c>
      <c r="K12" s="9" t="n">
        <v>0.83</v>
      </c>
      <c r="L12" s="9" t="n">
        <v>0.28</v>
      </c>
    </row>
    <row r="13" spans="1:12">
      <c r="A13" s="4" t="s">
        <v>105</v>
      </c>
      <c r="B13" s="6" t="n">
        <v>0</v>
      </c>
      <c r="C13" s="6" t="n">
        <v>0</v>
      </c>
      <c r="D13" s="6" t="n">
        <v>0</v>
      </c>
      <c r="E13" s="6" t="n">
        <v>0</v>
      </c>
      <c r="F13" s="10" t="n">
        <v>0.02</v>
      </c>
      <c r="G13" s="6" t="n">
        <v>0</v>
      </c>
      <c r="H13" s="6" t="n">
        <v>0</v>
      </c>
      <c r="I13" s="6" t="n">
        <v>0</v>
      </c>
      <c r="J13" s="6" t="n">
        <v>0</v>
      </c>
      <c r="K13" s="10" t="n">
        <v>0.02</v>
      </c>
      <c r="L13" s="6" t="n">
        <v>0</v>
      </c>
    </row>
    <row r="14" spans="1:12">
      <c r="A14" s="4" t="s">
        <v>106</v>
      </c>
      <c r="B14" s="10" t="n">
        <v>0.09</v>
      </c>
      <c r="C14" s="10" t="n">
        <v>0.28</v>
      </c>
      <c r="D14" s="10" t="n">
        <v>0.35</v>
      </c>
      <c r="E14" s="10" t="n">
        <v>0.34</v>
      </c>
      <c r="F14" s="10" t="n">
        <v>0.3</v>
      </c>
      <c r="G14" s="10" t="n">
        <v>0.28</v>
      </c>
      <c r="H14" s="10" t="n">
        <v>0.18</v>
      </c>
      <c r="I14" s="10" t="n">
        <v>0.09</v>
      </c>
      <c r="J14" s="10" t="n">
        <v>1.07</v>
      </c>
      <c r="K14" s="10" t="n">
        <v>0.85</v>
      </c>
      <c r="L14" s="10" t="n">
        <v>0.28</v>
      </c>
    </row>
    <row r="15" spans="1:12">
      <c r="A15" s="3" t="s">
        <v>625</v>
      </c>
    </row>
    <row r="16" spans="1:12">
      <c r="A16" s="4" t="s">
        <v>104</v>
      </c>
      <c r="B16" s="10" t="n">
        <v>0.09</v>
      </c>
      <c r="C16" s="10" t="n">
        <v>0.28</v>
      </c>
      <c r="D16" s="10" t="n">
        <v>0.35</v>
      </c>
      <c r="E16" s="10" t="n">
        <v>0.34</v>
      </c>
      <c r="F16" s="10" t="n">
        <v>0.28</v>
      </c>
      <c r="G16" s="10" t="n">
        <v>0.28</v>
      </c>
      <c r="H16" s="10" t="n">
        <v>0.17</v>
      </c>
      <c r="I16" s="10" t="n">
        <v>0.09</v>
      </c>
      <c r="J16" s="10" t="n">
        <v>1.06</v>
      </c>
      <c r="K16" s="10" t="n">
        <v>0.83</v>
      </c>
      <c r="L16" s="10" t="n">
        <v>0.28</v>
      </c>
    </row>
    <row r="17" spans="1:12">
      <c r="A17" s="4" t="s">
        <v>108</v>
      </c>
      <c r="B17" s="6" t="n">
        <v>0</v>
      </c>
      <c r="C17" s="6" t="n">
        <v>0</v>
      </c>
      <c r="D17" s="6" t="n">
        <v>0</v>
      </c>
      <c r="E17" s="6" t="n">
        <v>0</v>
      </c>
      <c r="F17" s="10" t="n">
        <v>0.02</v>
      </c>
      <c r="G17" s="6" t="n">
        <v>0</v>
      </c>
      <c r="H17" s="6" t="n">
        <v>0</v>
      </c>
      <c r="I17" s="6" t="n">
        <v>0</v>
      </c>
      <c r="J17" s="6" t="n">
        <v>0</v>
      </c>
      <c r="K17" s="10" t="n">
        <v>0.02</v>
      </c>
      <c r="L17" s="6" t="n">
        <v>0</v>
      </c>
    </row>
    <row r="18" spans="1:12">
      <c r="A18" s="4" t="s">
        <v>573</v>
      </c>
      <c r="B18" s="9" t="n">
        <v>0.09</v>
      </c>
      <c r="C18" s="9" t="n">
        <v>0.28</v>
      </c>
      <c r="D18" s="9" t="n">
        <v>0.35</v>
      </c>
      <c r="E18" s="9" t="n">
        <v>0.34</v>
      </c>
      <c r="F18" s="9" t="n">
        <v>0.3</v>
      </c>
      <c r="G18" s="9" t="n">
        <v>0.28</v>
      </c>
      <c r="H18" s="9" t="n">
        <v>0.17</v>
      </c>
      <c r="I18" s="9" t="n">
        <v>0.09</v>
      </c>
      <c r="J18" s="9" t="n">
        <v>1.06</v>
      </c>
      <c r="K18" s="9" t="n">
        <v>0.85</v>
      </c>
      <c r="L18" s="9" t="n">
        <v>0.2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84</v>
      </c>
    </row>
    <row r="3" spans="1:4">
      <c r="A3" s="3" t="s">
        <v>627</v>
      </c>
    </row>
    <row r="4" spans="1:4">
      <c r="A4" s="4" t="s">
        <v>413</v>
      </c>
      <c r="B4" s="7" t="n">
        <v>223</v>
      </c>
      <c r="C4" s="7" t="n">
        <v>650</v>
      </c>
      <c r="D4" s="7" t="n">
        <v>1894</v>
      </c>
    </row>
    <row r="5" spans="1:4">
      <c r="A5" s="4" t="s">
        <v>628</v>
      </c>
      <c r="B5" s="6" t="n">
        <v>686</v>
      </c>
      <c r="C5" s="6" t="n">
        <v>24</v>
      </c>
      <c r="D5" s="6" t="n">
        <v>24</v>
      </c>
    </row>
    <row r="6" spans="1:4">
      <c r="A6" s="4" t="s">
        <v>629</v>
      </c>
      <c r="B6" s="6" t="n">
        <v>-293</v>
      </c>
      <c r="C6" s="6" t="n">
        <v>-429</v>
      </c>
      <c r="D6" s="6" t="n">
        <v>-1278</v>
      </c>
    </row>
    <row r="7" spans="1:4">
      <c r="A7" s="4" t="s">
        <v>630</v>
      </c>
      <c r="B7" s="6" t="n">
        <v>5</v>
      </c>
      <c r="C7" s="6" t="n">
        <v>-22</v>
      </c>
      <c r="D7" s="6" t="n">
        <v>10</v>
      </c>
    </row>
    <row r="8" spans="1:4">
      <c r="A8" s="4" t="s">
        <v>415</v>
      </c>
      <c r="B8" s="7" t="n">
        <v>621</v>
      </c>
      <c r="C8" s="7" t="n">
        <v>223</v>
      </c>
      <c r="D8" s="7" t="n">
        <v>6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4</v>
      </c>
    </row>
    <row r="3" spans="1:4">
      <c r="A3" s="3" t="s">
        <v>138</v>
      </c>
    </row>
    <row r="4" spans="1:4">
      <c r="A4" s="4" t="s">
        <v>139</v>
      </c>
      <c r="B4" s="7" t="n">
        <v>42194</v>
      </c>
      <c r="C4" s="7" t="n">
        <v>32611</v>
      </c>
      <c r="D4" s="7" t="n">
        <v>10967</v>
      </c>
    </row>
    <row r="5" spans="1:4">
      <c r="A5" s="3" t="s">
        <v>140</v>
      </c>
    </row>
    <row r="6" spans="1:4">
      <c r="A6" s="4" t="s">
        <v>141</v>
      </c>
      <c r="B6" s="6" t="n">
        <v>6302</v>
      </c>
      <c r="C6" s="6" t="n">
        <v>6156</v>
      </c>
      <c r="D6" s="6" t="n">
        <v>5042</v>
      </c>
    </row>
    <row r="7" spans="1:4">
      <c r="A7" s="4" t="s">
        <v>142</v>
      </c>
      <c r="B7" s="6" t="n">
        <v>0</v>
      </c>
      <c r="C7" s="6" t="n">
        <v>0</v>
      </c>
      <c r="D7" s="6" t="n">
        <v>275</v>
      </c>
    </row>
    <row r="8" spans="1:4">
      <c r="A8" s="4" t="s">
        <v>143</v>
      </c>
      <c r="B8" s="6" t="n">
        <v>-691</v>
      </c>
      <c r="C8" s="6" t="n">
        <v>492</v>
      </c>
      <c r="D8" s="6" t="n">
        <v>-6118</v>
      </c>
    </row>
    <row r="9" spans="1:4">
      <c r="A9" s="4" t="s">
        <v>144</v>
      </c>
      <c r="B9" s="6" t="n">
        <v>3835</v>
      </c>
      <c r="C9" s="6" t="n">
        <v>2399</v>
      </c>
      <c r="D9" s="6" t="n">
        <v>2587</v>
      </c>
    </row>
    <row r="10" spans="1:4">
      <c r="A10" s="3" t="s">
        <v>145</v>
      </c>
    </row>
    <row r="11" spans="1:4">
      <c r="A11" s="4" t="s">
        <v>146</v>
      </c>
      <c r="B11" s="6" t="n">
        <v>2860</v>
      </c>
      <c r="C11" s="6" t="n">
        <v>-4660</v>
      </c>
      <c r="D11" s="6" t="n">
        <v>-39</v>
      </c>
    </row>
    <row r="12" spans="1:4">
      <c r="A12" s="4" t="s">
        <v>37</v>
      </c>
      <c r="B12" s="6" t="n">
        <v>13257</v>
      </c>
      <c r="C12" s="6" t="n">
        <v>-8222</v>
      </c>
      <c r="D12" s="6" t="n">
        <v>-6492</v>
      </c>
    </row>
    <row r="13" spans="1:4">
      <c r="A13" s="4" t="s">
        <v>39</v>
      </c>
      <c r="B13" s="6" t="n">
        <v>49</v>
      </c>
      <c r="C13" s="6" t="n">
        <v>-112</v>
      </c>
      <c r="D13" s="6" t="n">
        <v>-135</v>
      </c>
    </row>
    <row r="14" spans="1:4">
      <c r="A14" s="4" t="s">
        <v>41</v>
      </c>
      <c r="B14" s="6" t="n">
        <v>-243</v>
      </c>
      <c r="C14" s="6" t="n">
        <v>1150</v>
      </c>
      <c r="D14" s="6" t="n">
        <v>-2865</v>
      </c>
    </row>
    <row r="15" spans="1:4">
      <c r="A15" s="4" t="s">
        <v>55</v>
      </c>
      <c r="B15" s="6" t="n">
        <v>-6645</v>
      </c>
      <c r="C15" s="6" t="n">
        <v>4531</v>
      </c>
      <c r="D15" s="6" t="n">
        <v>-1460</v>
      </c>
    </row>
    <row r="16" spans="1:4">
      <c r="A16" s="4" t="s">
        <v>58</v>
      </c>
      <c r="B16" s="6" t="n">
        <v>2946</v>
      </c>
      <c r="C16" s="6" t="n">
        <v>-2063</v>
      </c>
      <c r="D16" s="6" t="n">
        <v>3641</v>
      </c>
    </row>
    <row r="17" spans="1:4">
      <c r="A17" s="4" t="s">
        <v>147</v>
      </c>
      <c r="B17" s="6" t="n">
        <v>1351</v>
      </c>
      <c r="C17" s="6" t="n">
        <v>3344</v>
      </c>
      <c r="D17" s="6" t="n">
        <v>565</v>
      </c>
    </row>
    <row r="18" spans="1:4">
      <c r="A18" s="4" t="s">
        <v>148</v>
      </c>
      <c r="B18" s="6" t="n">
        <v>697</v>
      </c>
      <c r="C18" s="6" t="n">
        <v>691</v>
      </c>
      <c r="D18" s="6" t="n">
        <v>-2424</v>
      </c>
    </row>
    <row r="19" spans="1:4">
      <c r="A19" s="4" t="s">
        <v>56</v>
      </c>
      <c r="B19" s="6" t="n">
        <v>2996</v>
      </c>
      <c r="C19" s="6" t="n">
        <v>2437</v>
      </c>
      <c r="D19" s="6" t="n">
        <v>6787</v>
      </c>
    </row>
    <row r="20" spans="1:4">
      <c r="A20" s="4" t="s">
        <v>63</v>
      </c>
      <c r="B20" s="6" t="n">
        <v>42</v>
      </c>
      <c r="C20" s="6" t="n">
        <v>0</v>
      </c>
      <c r="D20" s="6" t="n">
        <v>0</v>
      </c>
    </row>
    <row r="21" spans="1:4">
      <c r="A21" s="4" t="s">
        <v>149</v>
      </c>
      <c r="B21" s="6" t="n">
        <v>68950</v>
      </c>
      <c r="C21" s="6" t="n">
        <v>38754</v>
      </c>
      <c r="D21" s="6" t="n">
        <v>10331</v>
      </c>
    </row>
    <row r="22" spans="1:4">
      <c r="A22" s="3" t="s">
        <v>150</v>
      </c>
    </row>
    <row r="23" spans="1:4">
      <c r="A23" s="4" t="s">
        <v>151</v>
      </c>
      <c r="B23" s="6" t="n">
        <v>-109747</v>
      </c>
      <c r="C23" s="6" t="n">
        <v>-94856</v>
      </c>
      <c r="D23" s="6" t="n">
        <v>0</v>
      </c>
    </row>
    <row r="24" spans="1:4">
      <c r="A24" s="4" t="s">
        <v>152</v>
      </c>
      <c r="B24" s="6" t="n">
        <v>129725</v>
      </c>
      <c r="C24" s="6" t="n">
        <v>29916</v>
      </c>
      <c r="D24" s="6" t="n">
        <v>0</v>
      </c>
    </row>
    <row r="25" spans="1:4">
      <c r="A25" s="4" t="s">
        <v>153</v>
      </c>
      <c r="B25" s="6" t="n">
        <v>-1362</v>
      </c>
      <c r="C25" s="6" t="n">
        <v>-1453</v>
      </c>
      <c r="D25" s="6" t="n">
        <v>-944</v>
      </c>
    </row>
    <row r="26" spans="1:4">
      <c r="A26" s="4" t="s">
        <v>154</v>
      </c>
      <c r="B26" s="6" t="n">
        <v>-89</v>
      </c>
      <c r="C26" s="6" t="n">
        <v>-112</v>
      </c>
      <c r="D26" s="6" t="n">
        <v>-294</v>
      </c>
    </row>
    <row r="27" spans="1:4">
      <c r="A27" s="4" t="s">
        <v>155</v>
      </c>
      <c r="B27" s="6" t="n">
        <v>3</v>
      </c>
      <c r="C27" s="6" t="n">
        <v>-1295</v>
      </c>
      <c r="D27" s="6" t="n">
        <v>267</v>
      </c>
    </row>
    <row r="28" spans="1:4">
      <c r="A28" s="4" t="s">
        <v>156</v>
      </c>
      <c r="B28" s="6" t="n">
        <v>-55956</v>
      </c>
      <c r="C28" s="6" t="n">
        <v>-67800</v>
      </c>
      <c r="D28" s="6" t="n">
        <v>-20466</v>
      </c>
    </row>
    <row r="29" spans="1:4">
      <c r="A29" s="3" t="s">
        <v>157</v>
      </c>
    </row>
    <row r="30" spans="1:4">
      <c r="A30" s="4" t="s">
        <v>158</v>
      </c>
      <c r="B30" s="6" t="n">
        <v>-5925</v>
      </c>
      <c r="C30" s="6" t="n">
        <v>0</v>
      </c>
      <c r="D30" s="6" t="n">
        <v>0</v>
      </c>
    </row>
    <row r="31" spans="1:4">
      <c r="A31" s="4" t="s">
        <v>159</v>
      </c>
      <c r="B31" s="6" t="n">
        <v>0</v>
      </c>
      <c r="C31" s="6" t="n">
        <v>51</v>
      </c>
      <c r="D31" s="6" t="n">
        <v>114</v>
      </c>
    </row>
    <row r="32" spans="1:4">
      <c r="A32" s="4" t="s">
        <v>160</v>
      </c>
      <c r="B32" s="6" t="n">
        <v>-837</v>
      </c>
      <c r="C32" s="6" t="n">
        <v>-123</v>
      </c>
      <c r="D32" s="6" t="n">
        <v>-998</v>
      </c>
    </row>
    <row r="33" spans="1:4">
      <c r="A33" s="4" t="s">
        <v>161</v>
      </c>
      <c r="B33" s="6" t="n">
        <v>318</v>
      </c>
      <c r="C33" s="6" t="n">
        <v>253</v>
      </c>
      <c r="D33" s="6" t="n">
        <v>3318</v>
      </c>
    </row>
    <row r="34" spans="1:4">
      <c r="A34" s="4" t="s">
        <v>162</v>
      </c>
      <c r="B34" s="6" t="n">
        <v>-6444</v>
      </c>
      <c r="C34" s="6" t="n">
        <v>181</v>
      </c>
      <c r="D34" s="6" t="n">
        <v>2434</v>
      </c>
    </row>
    <row r="35" spans="1:4">
      <c r="A35" s="3" t="s">
        <v>163</v>
      </c>
    </row>
    <row r="36" spans="1:4">
      <c r="A36" s="4" t="s">
        <v>164</v>
      </c>
      <c r="B36" s="6" t="n">
        <v>-158</v>
      </c>
      <c r="C36" s="6" t="n">
        <v>2864</v>
      </c>
      <c r="D36" s="6" t="n">
        <v>-306</v>
      </c>
    </row>
    <row r="37" spans="1:4">
      <c r="A37" s="4" t="s">
        <v>165</v>
      </c>
      <c r="B37" s="6" t="n">
        <v>-158</v>
      </c>
      <c r="C37" s="6" t="n">
        <v>2864</v>
      </c>
      <c r="D37" s="6" t="n">
        <v>-306</v>
      </c>
    </row>
    <row r="38" spans="1:4">
      <c r="A38" s="4" t="s">
        <v>166</v>
      </c>
      <c r="B38" s="6" t="n">
        <v>-311</v>
      </c>
      <c r="C38" s="6" t="n">
        <v>-165</v>
      </c>
      <c r="D38" s="6" t="n">
        <v>145</v>
      </c>
    </row>
    <row r="39" spans="1:4">
      <c r="A39" s="4" t="s">
        <v>167</v>
      </c>
      <c r="B39" s="6" t="n">
        <v>6081</v>
      </c>
      <c r="C39" s="6" t="n">
        <v>-26166</v>
      </c>
      <c r="D39" s="6" t="n">
        <v>-7862</v>
      </c>
    </row>
    <row r="40" spans="1:4">
      <c r="A40" s="4" t="s">
        <v>168</v>
      </c>
      <c r="B40" s="6" t="n">
        <v>72441</v>
      </c>
      <c r="C40" s="6" t="n">
        <v>98607</v>
      </c>
      <c r="D40" s="6" t="n">
        <v>106469</v>
      </c>
    </row>
    <row r="41" spans="1:4">
      <c r="A41" s="4" t="s">
        <v>169</v>
      </c>
      <c r="B41" s="6" t="n">
        <v>78522</v>
      </c>
      <c r="C41" s="6" t="n">
        <v>72441</v>
      </c>
      <c r="D41" s="6" t="n">
        <v>98607</v>
      </c>
    </row>
    <row r="42" spans="1:4">
      <c r="A42" s="3" t="s">
        <v>170</v>
      </c>
    </row>
    <row r="43" spans="1:4">
      <c r="A43" s="4" t="s">
        <v>171</v>
      </c>
      <c r="B43" s="6" t="n">
        <v>6781</v>
      </c>
      <c r="C43" s="6" t="n">
        <v>6109</v>
      </c>
      <c r="D43" s="6" t="n">
        <v>3121</v>
      </c>
    </row>
    <row r="44" spans="1:4">
      <c r="A44" s="4" t="s">
        <v>172</v>
      </c>
      <c r="B44" s="6" t="n">
        <v>0</v>
      </c>
      <c r="C44" s="6" t="n">
        <v>0</v>
      </c>
      <c r="D44" s="6" t="n">
        <v>0</v>
      </c>
    </row>
    <row r="45" spans="1:4">
      <c r="A45" s="4" t="s">
        <v>173</v>
      </c>
    </row>
    <row r="46" spans="1:4">
      <c r="A46" s="3" t="s">
        <v>150</v>
      </c>
    </row>
    <row r="47" spans="1:4">
      <c r="A47" s="4" t="s">
        <v>174</v>
      </c>
      <c r="B47" s="6" t="n">
        <v>-74486</v>
      </c>
      <c r="C47" s="6" t="n">
        <v>0</v>
      </c>
      <c r="D47" s="6" t="n">
        <v>0</v>
      </c>
    </row>
    <row r="48" spans="1:4">
      <c r="A48" s="4" t="s">
        <v>175</v>
      </c>
    </row>
    <row r="49" spans="1:4">
      <c r="A49" s="3" t="s">
        <v>150</v>
      </c>
    </row>
    <row r="50" spans="1:4">
      <c r="A50" s="4" t="s">
        <v>174</v>
      </c>
      <c r="B50" s="7" t="n">
        <v>0</v>
      </c>
      <c r="C50" s="7" t="n">
        <v>0</v>
      </c>
      <c r="D50" s="7" t="n">
        <v>-194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79</v>
      </c>
    </row>
    <row r="4" spans="1:2">
      <c r="A4" s="4" t="s">
        <v>37</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Inventories</vt:lpstr>
      <vt:lpstr>Discontinued Operations</vt:lpstr>
      <vt:lpstr>Acquisition of Silanis</vt:lpstr>
      <vt:lpstr>Goodwill</vt:lpstr>
      <vt:lpstr>Intangible Assets</vt:lpstr>
      <vt:lpstr>Income Taxes</vt:lpstr>
      <vt:lpstr>Deferred Warranty Revenue and W</vt:lpstr>
      <vt:lpstr>Stock Compensation Plans</vt:lpstr>
      <vt:lpstr>Earnings per Common Share</vt:lpstr>
      <vt:lpstr>Employee Benefit Plan</vt:lpstr>
      <vt:lpstr>Geographic, Customer and Suppli</vt:lpstr>
      <vt:lpstr>Commitments and Contingencies</vt:lpstr>
      <vt:lpstr>Quarterly Results of Operations</vt:lpstr>
      <vt:lpstr>Valuation and Qualifying Accoun</vt:lpstr>
      <vt:lpstr>Summary of Significant Accoun23</vt:lpstr>
      <vt:lpstr>Inventories (Tables)</vt:lpstr>
      <vt:lpstr>Discontinued Operations (Tables</vt:lpstr>
      <vt:lpstr>Acquisition of Silanis (Tables)</vt:lpstr>
      <vt:lpstr>Goodwill (Tables)</vt:lpstr>
      <vt:lpstr>Intangible Assets (Tables)</vt:lpstr>
      <vt:lpstr>Income Taxes (Tables)</vt:lpstr>
      <vt:lpstr>Deferred Warranty Revenue and30</vt:lpstr>
      <vt:lpstr>Stock Compensation Plans (Table</vt:lpstr>
      <vt:lpstr>Earnings per Common Share (Tabl</vt:lpstr>
      <vt:lpstr>Geographic, Customer and Supp33</vt:lpstr>
      <vt:lpstr>Commitments and Contingencies (</vt:lpstr>
      <vt:lpstr>Quarterly Results of Operatio35</vt:lpstr>
      <vt:lpstr>Summary of Significant Accoun36</vt:lpstr>
      <vt:lpstr>Inventories - Summary of Invent</vt:lpstr>
      <vt:lpstr>Discontinued Operations - Sched</vt:lpstr>
      <vt:lpstr>Discontinued Operations - Summa</vt:lpstr>
      <vt:lpstr>Acquisition of Silanis - Additi</vt:lpstr>
      <vt:lpstr>Acquisition of Silanis - Schedu</vt:lpstr>
      <vt:lpstr>Acquisition of Silanis - Summar</vt:lpstr>
      <vt:lpstr>Acquisition of Silanis - Summ43</vt:lpstr>
      <vt:lpstr>Goodwill - Schedule of Goodwill</vt:lpstr>
      <vt:lpstr>Goodwill - Additional Informati</vt:lpstr>
      <vt:lpstr>Intangible Assets - Schedule of</vt:lpstr>
      <vt:lpstr>Intangible Assets - Expected Am</vt:lpstr>
      <vt:lpstr>Income Taxes - Additional Infor</vt:lpstr>
      <vt:lpstr>Income Taxes - Income from Cont</vt:lpstr>
      <vt:lpstr>Income Taxes - Provision for In</vt:lpstr>
      <vt:lpstr>Income Taxes - Differences Betw</vt:lpstr>
      <vt:lpstr>Income Taxes - Deferred Income </vt:lpstr>
      <vt:lpstr>Income Taxes - Summary of Net O</vt:lpstr>
      <vt:lpstr>Income Taxes - Summary of Incom</vt:lpstr>
      <vt:lpstr>Deferred Warranty Revenue and55</vt:lpstr>
      <vt:lpstr>Deferred Warranty Revenue and56</vt:lpstr>
      <vt:lpstr>Deferred Warranty Revenue and57</vt:lpstr>
      <vt:lpstr>Stock Compensation Plans - Addi</vt:lpstr>
      <vt:lpstr>Stock Compensation Plans - Deta</vt:lpstr>
      <vt:lpstr>Stock Compensation Plans - Time</vt:lpstr>
      <vt:lpstr>Stock Compensation Plans - Perf</vt:lpstr>
      <vt:lpstr>Earnings Per Common Share - Det</vt:lpstr>
      <vt:lpstr>Employee Benefit Plan - Additio</vt:lpstr>
      <vt:lpstr>Geographic, Customer and Supp64</vt:lpstr>
      <vt:lpstr>Geographic, Customer and Supp65</vt:lpstr>
      <vt:lpstr>Commitments and Contingencies -</vt:lpstr>
      <vt:lpstr>Commitments and Contingencies67</vt:lpstr>
      <vt:lpstr>Quarterly Results of Operatio68</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1:39Z</dcterms:created>
  <dcterms:modified xmlns:dcterms="http://purl.org/dc/terms/" xmlns:xsi="http://www.w3.org/2001/XMLSchema-instance" xsi:type="dcterms:W3CDTF">2016-02-29T17:11:39Z</dcterms:modified>
  <dc:title xmlns:dc="http://purl.org/dc/elements/1.1/">Untitled</dc:title>
  <dc:description xmlns:dc="http://purl.org/dc/elements/1.1/"/>
  <dc:subject xmlns:dc="http://purl.org/dc/elements/1.1/"/>
  <cp:keywords/>
  <cp:category/>
</cp:coreProperties>
</file>